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Lease Obligation" sheetId="12" state="visible" r:id="rId12"/>
    <sheet xmlns:r="http://schemas.openxmlformats.org/officeDocument/2006/relationships" name="Convertible Notes Payable and N" sheetId="13" state="visible" r:id="rId13"/>
    <sheet xmlns:r="http://schemas.openxmlformats.org/officeDocument/2006/relationships" name="Material Agreements" sheetId="14" state="visible" r:id="rId14"/>
    <sheet xmlns:r="http://schemas.openxmlformats.org/officeDocument/2006/relationships" name="Legal Proceeding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Loss Per Share (Tables)" sheetId="20" state="visible" r:id="rId20"/>
    <sheet xmlns:r="http://schemas.openxmlformats.org/officeDocument/2006/relationships" name="Income Taxes (Tables)" sheetId="21" state="visible" r:id="rId21"/>
    <sheet xmlns:r="http://schemas.openxmlformats.org/officeDocument/2006/relationships" name="Convertible Notes Payable and22" sheetId="22" state="visible" r:id="rId22"/>
    <sheet xmlns:r="http://schemas.openxmlformats.org/officeDocument/2006/relationships" name="Significant Accounting Polici23" sheetId="23" state="visible" r:id="rId23"/>
    <sheet xmlns:r="http://schemas.openxmlformats.org/officeDocument/2006/relationships" name="Significant Account Policies (D" sheetId="24" state="visible" r:id="rId24"/>
    <sheet xmlns:r="http://schemas.openxmlformats.org/officeDocument/2006/relationships" name="Loss Per Share - Components of " sheetId="25" state="visible" r:id="rId25"/>
    <sheet xmlns:r="http://schemas.openxmlformats.org/officeDocument/2006/relationships" name="Capital Stock (Details Narrativ" sheetId="26" state="visible" r:id="rId26"/>
    <sheet xmlns:r="http://schemas.openxmlformats.org/officeDocument/2006/relationships" name="Income Taxes - Schedule of Effe" sheetId="27" state="visible" r:id="rId27"/>
    <sheet xmlns:r="http://schemas.openxmlformats.org/officeDocument/2006/relationships" name="Income Taxes (Details Narrative" sheetId="28" state="visible" r:id="rId28"/>
    <sheet xmlns:r="http://schemas.openxmlformats.org/officeDocument/2006/relationships" name="Lease Obligation (Details Narra" sheetId="29" state="visible" r:id="rId29"/>
    <sheet xmlns:r="http://schemas.openxmlformats.org/officeDocument/2006/relationships" name="Convertible Notes Payable and30" sheetId="30" state="visible" r:id="rId30"/>
    <sheet xmlns:r="http://schemas.openxmlformats.org/officeDocument/2006/relationships" name="Convertible Notes Payable and31" sheetId="31" state="visible" r:id="rId31"/>
    <sheet xmlns:r="http://schemas.openxmlformats.org/officeDocument/2006/relationships" name="Convertible Notes Payable and32" sheetId="32" state="visible" r:id="rId32"/>
    <sheet xmlns:r="http://schemas.openxmlformats.org/officeDocument/2006/relationships" name="Material Agreements (Details Na" sheetId="33" state="visible" r:id="rId33"/>
    <sheet xmlns:r="http://schemas.openxmlformats.org/officeDocument/2006/relationships" name="Legal Proceedings (Details Narr"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7</t>
  </si>
  <si>
    <t>Aug. 04, 2017</t>
  </si>
  <si>
    <t>Document And Entity Information</t>
  </si>
  <si>
    <t>Entity Registrant Name</t>
  </si>
  <si>
    <t>SEAFARER EXPLORATION CORP</t>
  </si>
  <si>
    <t>Entity Central Index Key</t>
  </si>
  <si>
    <t>Document Type</t>
  </si>
  <si>
    <t>10-Q/A</t>
  </si>
  <si>
    <t>Document Period End Date</t>
  </si>
  <si>
    <t>Jun. 30,
		2017</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e purpose of this amendment on form 10-Q
to Seafarer Exploration Corp's Quarterly Report for the period ended June 30, 2017, filed with the Securities and
Exchange Commission on August 8, 2017 is solely to furnish Exhibit 101 to the Form 10-QK in accordance with rule 405 of
Regulation S-T. No other changes have been made to the Form 10-Q. This Amendment No. 1 to the Form 10-Q speaks of the
original filing date of the Form 10-Q, does not reflect events that may have occurred subsequent to the original filing date,
and does not modify or update in any way disclosures made in the original Form 10-Q.</t>
  </si>
  <si>
    <t>Document Fiscal Period Focus</t>
  </si>
  <si>
    <t>Q2</t>
  </si>
  <si>
    <t>Document Fiscal Year Focus</t>
  </si>
  <si>
    <t>Condensed Balance Sheets (Unaudited) - USD ($)</t>
  </si>
  <si>
    <t>Dec. 31, 2016</t>
  </si>
  <si>
    <t>Current assets:</t>
  </si>
  <si>
    <t>Cash</t>
  </si>
  <si>
    <t>Prepaid expenses</t>
  </si>
  <si>
    <t>Deposits</t>
  </si>
  <si>
    <t>Total current assets</t>
  </si>
  <si>
    <t>Property and equipment, net</t>
  </si>
  <si>
    <t>Total Assets</t>
  </si>
  <si>
    <t>Current liabilities:</t>
  </si>
  <si>
    <t>Accounts payable and accrued expense</t>
  </si>
  <si>
    <t>Convertible notes payable, net of discounts of $48,352 and $22,423</t>
  </si>
  <si>
    <t>Convertible notes payable, related parties, net of discounts of $18,750 and $156</t>
  </si>
  <si>
    <t>Convertible notes payable, in default</t>
  </si>
  <si>
    <t>Convertible notes payable, in default - related parties</t>
  </si>
  <si>
    <t>Shareholder loan</t>
  </si>
  <si>
    <t>Notes payable, in default</t>
  </si>
  <si>
    <t>Notes payable, in default - related parties</t>
  </si>
  <si>
    <t>Total current liabilities</t>
  </si>
  <si>
    <t>Stockholders' deficit:</t>
  </si>
  <si>
    <t>Preferred stock, $0.0001 par values - 50,000,000 shares authorized; 67 shares issued; Series A - 7 shares issued and outstanding at June 30, 2017 and December 31, 2016; Series B - 60 shares issued and outstanding at June 30, 2017 and December 31, 2016</t>
  </si>
  <si>
    <t xml:space="preserve"> </t>
  </si>
  <si>
    <t>Common stock, $0.0001 par value 2,900,000,000 shares authorized; 2,554,005,640 and 2,194,976,061 shares issued and outstanding at June 30, 2017 and December 31, 2016</t>
  </si>
  <si>
    <t>Additional paid-in capital</t>
  </si>
  <si>
    <t>Accumulated deficit</t>
  </si>
  <si>
    <t>Total stockholders' deficit</t>
  </si>
  <si>
    <t>Total liabilities and stockholders' deficit</t>
  </si>
  <si>
    <t>Series A</t>
  </si>
  <si>
    <t>Series B</t>
  </si>
  <si>
    <t>Condensed Balance Sheets (Unaudited) (Parenthetical) - USD ($)</t>
  </si>
  <si>
    <t>Discounts on convertible notes payable</t>
  </si>
  <si>
    <t>Discounts on convertible note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6</t>
  </si>
  <si>
    <t>Income Statement [Abstract]</t>
  </si>
  <si>
    <t>Revenue</t>
  </si>
  <si>
    <t>Expenses:</t>
  </si>
  <si>
    <t>Consulting and contractor expenses</t>
  </si>
  <si>
    <t>Vessel Maintenance and Dockage</t>
  </si>
  <si>
    <t>Professional fees</t>
  </si>
  <si>
    <t>General and administrative expenses</t>
  </si>
  <si>
    <t>Depreciation expense</t>
  </si>
  <si>
    <t>Rent expense</t>
  </si>
  <si>
    <t>Surveying and site mapping</t>
  </si>
  <si>
    <t>Travel and entertainment expense</t>
  </si>
  <si>
    <t>Total operating expenses</t>
  </si>
  <si>
    <t>Loss from operations</t>
  </si>
  <si>
    <t>Other income (expense)</t>
  </si>
  <si>
    <t>Interest income (expense)</t>
  </si>
  <si>
    <t>Total other income (expense)</t>
  </si>
  <si>
    <t>Net loss</t>
  </si>
  <si>
    <t>Net loss per share - basic and diluted</t>
  </si>
  <si>
    <t>Weighted average common shares outstanding - basic and diluted</t>
  </si>
  <si>
    <t>Condensed Statements of Cash Flows (Unaudited) - USD ($)</t>
  </si>
  <si>
    <t>Operating activities</t>
  </si>
  <si>
    <t>Adjustments to reconcile net income to net cash provided (used) by operating activities</t>
  </si>
  <si>
    <t>Depreciation</t>
  </si>
  <si>
    <t>Interest (income) expense on fair value adjustment</t>
  </si>
  <si>
    <t>Amortization of beneficial conversion feature of the notes payable</t>
  </si>
  <si>
    <t>Interest expense on convertible debt</t>
  </si>
  <si>
    <t>Common stock issued for services</t>
  </si>
  <si>
    <t>Common stock issued for loan fees</t>
  </si>
  <si>
    <t>Decrease (increase) in:</t>
  </si>
  <si>
    <t>Prepaid expenses and deposits</t>
  </si>
  <si>
    <t>Increase (decrease) in:</t>
  </si>
  <si>
    <t>Accounts payable and accrued expenses</t>
  </si>
  <si>
    <t>Net cash provided (used) by operating activities</t>
  </si>
  <si>
    <t>Cash flows from investing activities</t>
  </si>
  <si>
    <t>Cash flows from financing activities:</t>
  </si>
  <si>
    <t>Proceeds from the issuance of common stock</t>
  </si>
  <si>
    <t>Proceeds from the issuance of convertible notes payable</t>
  </si>
  <si>
    <t>Proceeds from convertible notes payable, related party</t>
  </si>
  <si>
    <t>Advances from shareholder</t>
  </si>
  <si>
    <t>Payments to shareholders</t>
  </si>
  <si>
    <t>Net cash provided by financing activities</t>
  </si>
  <si>
    <t>Net increase (decrease) in cash</t>
  </si>
  <si>
    <t>Cash - beginning of period</t>
  </si>
  <si>
    <t>Cash - end of period</t>
  </si>
  <si>
    <t>Supplemental disclosure of cash flow information:</t>
  </si>
  <si>
    <t>Cash paid for interest expense</t>
  </si>
  <si>
    <t>Cash paid for income taxes</t>
  </si>
  <si>
    <t>Noncash financing activities:</t>
  </si>
  <si>
    <t>Convertible debt converted and accrued interest to common stock</t>
  </si>
  <si>
    <t>Description of Business</t>
  </si>
  <si>
    <t>Organization, Consolidation and Presentation of Financial Statements [Abstract]</t>
  </si>
  <si>
    <t xml:space="preserve">NOTE 1 – DESCRIPTION OF BUSINESS Seafarer Exploration Corp. (the “Company”),
formerly Organetix, Inc. (“Organetix”), was incorporated on May 28, 2003 in the State of Delaware. The principal business of the Company
is to engage in the archaeologically-sensitive exploration, documentation, and recovery of historic shipwrecks with the objective
of exploring and discovering Colonial-era shipwrecks for future generations to be able to appreciate and understand. </t>
  </si>
  <si>
    <t>Going Concern</t>
  </si>
  <si>
    <t>NOTE 2 - GOING CONCERN These condensed financial statements
have been prepared on a going concern basis, which assumes the Company will be able to realize its assets and discharge its liabilities
in the normal course of business for the foreseeable future. The Company has sustained net losses since inception, which raises
substantial doubt about the Company’s ability to continue as a going concern. Based on its historical rate of expenditures,
the Company expects to expend its available cash in less than one month from August 14, 2017. Management's plans include raising
capital through the equity markets to fund operations and, eventually, the generation of revenue through its business. The Company
does not expect to generate any revenues for the foreseeable future.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t>
  </si>
  <si>
    <t>Significant Accounting Policies</t>
  </si>
  <si>
    <t>Accounting Policies [Abstract]</t>
  </si>
  <si>
    <t>NOTE 3 - SUMMARY OF SIGNIFICANT ACCOUNTING POLICIES This summary of significant accounting
policies of Seafarer Exploration Corp. is presented to assist in understanding the Company’s condensed financial statements. The
condens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financial statements. Cash and Cash Equivalents For purposes of the statement of cash
flows, the Company considers all highly liquid investments and short-term debt instruments with original maturities of three months
or less to be cash equivalents. 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dilutive common
stock equivalents outstanding at June 30, 2017 and 2016. Fair Value of Financial Instru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Property and Equipment and Depreciation Fixed assets are recorded at historical
cost. Depreciation is computed on the straight-line method over the estimated useful lives of the respective assets. Property and
equipment, net consist of the following at June 30, 2017 and December 31, 2016:
June
30, 2017 December 31, 2016
Diving vessel $ 326,005 $ 326,005
Equipment 32,420 32,420
Less
accumulated depreciation (321,125 ) (304,133 )
$ 37,300 $ 54,292 Depreciation expense for the six month
periods ended June 30, 2017 and 2016 amounted to $16,992, and $8,496 for the three month periods ended June 30, 2017 and 2016.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six month periods ended June 30, 2017 and 2016. Stock Based Compensation The Company applies the fair value
method of ASC 718, “ Share Based Payment Use of Estimates 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 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Convertible Notes Payable at Fair
Value The Company elected to account for
this hybrid contract under the guidance of ASC 815-15-25-4. This guidance allows an entity that initially recognizes a hybrid financial
instrument that under paragraph ASC 815-15-25-1 would be required to be separated into a host contract and a derivative instrument
may irrevocably elect to initially and subsequently measure that hybrid financial instrument in its entirety at fair value (with
changes in fair value recognized in earnings). The fair value election is also available
when a previously recognized financial instrument subject to a re-measurement event and the separate recognition of an embedded
derivative. The fair value election may be made instrument by instrument. For purposes of this paragraph, a re-measurement event
(new basis event) is an event identified in generally accepted accounting principles, other than the recognition of another-than-temporary
impairment, that requires a financial instrument to be re-measured to its fair value at the time of the event but does not require
that instrument to be reported at fair value on a continuous basis with the change in fair value recognized in earnings. Examples
of re-measurement events are business combinations and significant modifications of debt as defined in Subtopic 470-50.</t>
  </si>
  <si>
    <t>Loss Per Share</t>
  </si>
  <si>
    <t>Notes to Financial Statements</t>
  </si>
  <si>
    <t>NOTE 4 - LOSS PER SHARE Components
of loss per share for the three and six months ended June 30, 2017 and 2016 are as follows:
For
the Three Months
Ended June
30, 2017 For
the Three Months
Ended June
30, 2016
Net
loss attributable to common stockholders $ (239,854 ) $ (305,198 )
Weighted
average shares outstanding:
Basic
and diluted 2,516,180,900 1,586,342,398
Loss per share:
Basic
and diluted $ (0.00 ) $ (0.00 ) Components of loss per share
for the six months ended June 30, 2017 and 2016 are as follows:
For
the Six Months
Ended June
30, 2017 For
the Six Months
Ended June
30, 2016
Net
loss attributable to common stockholders $ (560,836 ) $ (507,178 )
Weighted
average shares outstanding:
Basic
and diluted 2,395,753,200 1,459,185,858
Loss per share:
Basic
and diluted $ (0.00 ) $ (0.00 )</t>
  </si>
  <si>
    <t>Capital Stock</t>
  </si>
  <si>
    <t>CAPITAL STOCK</t>
  </si>
  <si>
    <t>NOTE 5 – CAPITAL STOCK On February 24, 2017, the Board
of Directors, acting as shareholders of the Preferred Shares and pursuant to their own resolution, voted to increase the authorized
shares of the Corporation from 2,500,000,000 to 2,900,000,000 common shares. Such filing was processed to be effective with the
State of Florida on March 2, 2017. In January of 2017, the Company entered
into a subscription agreement to sell 17,000,000 shares of restricted common stock to two individuals in exchange for proceeds
of $75,000. The Company also agreed that the purchaser will be entitled to receive $500,000 of treasure of their choice after both
the Company has recovered a minimum of $1,200,000 of artifacts/treasure and the State of Florida has received its full share of
treasure per any permits or agreements. The purchaser will have the right to convert up to a maximum of $500,000 worth of treasure
that they have received into shares of the Company’s restricted common stock at a discount of 10% of the average trading
price of the Company’s common stock of the previous five days closing price provided that the Company’s common stock
is trading at or above $0.04 by providing a written notice to the Company. The conversion option will expire eighteen months after
the Company first locates a minimum of $1,200,000 worth of treasure. The value of the treasure will be determined by a mutually
agreed upon third party who is a recognized expert in the valuation of historic artifacts. In January of 2017, the Company entered
into a subscription agreement to sell 40,000,000 shares of restricted common stock at a price $0.0005 share to an individual in
exchange for proceeds of $20,000. The Company also agreed that the purchaser will be entitled to receive warrants to purchase 40,000,000
shares of the Company’s restricted common stock. The warrants are exercisable at a price of 0.004 per share for a period
of one year from January 31, 2017. Preferred Stock The Company is authorized to sell or issue 50,000,000 shares
of preferred stock. Series A Preferred Stock At June 30, 2017 and December 31, 2016,
the Company had seven shares of Series A preferred stock issued and outstanding. Each share of Series A preferred stock has the
right to convert into 214,289 shares of the Company’s common stock. As of June 30, 2017, and 2016, no shares of
this preferred stock had been converted into shares of the Company’s common stock.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Warrants and Options As of June 30, 2017 and December 31,
2016, the Company had a total of 205,015,151 and 126,631,818 respectively, warrants outstanding to purchase common stock with exercise
prices ranging from $0.001 to $0.025 per share.</t>
  </si>
  <si>
    <t>Income Taxes</t>
  </si>
  <si>
    <t>Income Tax Disclosure [Abstract]</t>
  </si>
  <si>
    <t>INCOME TAXES</t>
  </si>
  <si>
    <t>NOTE 6
- INCOME TAXES The
items accounting for the difference between income taxes computed at the federal statutory rate and the provision for income taxes
are as follows:
For
the Six Months Ended June 30, 2017 For
the Six Months Ended June 30, 2016
Income
tax at federal statutory rate (34.00 )% (34.00 )%
State
tax, net of federal effect (3.96 )% (3.96 )%
37.96 % 37.96 %
Valuation
allowance (37.96 )% (37.96 )%
Effective
rate 0.00 % 0.00 % Deferred
income taxes reflect the net tax effects of temporary differences between the carrying amount of assets and liabilities for financial
reporting purposes and the amounts used for income tax purposes. As of
June 30, 2017, and December 31, 2016, the Company’s only significant deferred income tax asset was an estimated net tax
operating loss of $12,860,000 and $12,300,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June 30, 2017 and December 31, 2016. The Company is preparing and reviewing information for tax returns for past
years. Due to the Company’s lack of revenue since inception, management does not anticipate that there is any income tax
liability for past years. Management has evaluated tax positions in accordance with ASC 740 and has not identified any tax positions,
other than those discussed above, that require disclosure.</t>
  </si>
  <si>
    <t>Lease Obligation</t>
  </si>
  <si>
    <t>LEASE OBLIGATION</t>
  </si>
  <si>
    <t>NOTE 7 - LEASE OBLIGATION The Company leases 823 square
feet of office space located at 14497 North Dale Mabry Highway, Suite 209-N, Tampa, Florida 33618. Subsequent to June 30,
2017 the Company entered into an amended lease agreement with a base monthly rents of $1,252 from July 1, 2017 to June 30,
2018, $1,289 from July 1, 2018 to June 30, 2019, and $1,328 from July 1, 2019 to June 30, 2020. Under the terms of
the lease there may periodically be additional fees charged above the base monthly rental fee.</t>
  </si>
  <si>
    <t>Convertible Notes Payable and Notes Payable</t>
  </si>
  <si>
    <t>Debt Disclosure [Abstract]</t>
  </si>
  <si>
    <t>CONVERTIBLE NOTES PAYABLE AND NOTES PAYABLE</t>
  </si>
  <si>
    <t>NOTE 8 - CONVERTIBLE NOTES
PAYABLE AND NOTES PAYABLE Upon inception, the Company evaluates
each financial instrument to determine whether it meets the definition of “conventional convertible” debt under ASC
470. Convertible Notes Payable The following table reflects the convertible
notes payable at June 30, 2017:
Issue Date: Maturity Date Principal Balance Interest Rate Conversion Rate
Convertible notes payable:
July 19, 2016 July 19, 2017 4,000 6.00 % 0.0015
March 10, 2016 September 10, 2017 15,000 6.00 % 0.0010
March 10, 2016 September 10, 2017 10,000 6.00 % 0.0010
March 14, 2016 September 14, 2017 15,000 6.00 % 0.0015
Unamortized discounts (21,875 )
Balance (22,125 )
Convertible notes payable - related party:
February 24, 2017 August 24, 2017 25,000 6.00 % 0.0075
Unamortized discounts (6,250 )
Balance 18,750
Convertible notes payable, in default:
August 28, 2009 November 1, 2009 4,300 10.00 % 0.0150
April 7, 2010 November 7, 2010 70,000 6.00 % 0.0080
November 12, 2010 November 12, 2011 40,000 6.00 % 0.0050
October 31, 2012 April 30, 2013 8,000 6.00 % 0.0040
November 20, 2012 May 20, 2013 50,000 6.00 % 0.0050
January 19, 2013 July 30, 2013 5,000 6.00 % 0.0040
February 11, 2013 August 11, 2013 9,000 6.00 % 0.0060
September 25, 2013 March 25, 2014 10,000 6.00 % 0.0125
October 04, 2013 April 4, 2014 50,000 6.00 % 0.0125
October 30, 2013 October 30, 2014 50,000 6.00 % 0.0125
May 15, 2014 November 15, 2014 40,000 6.00 % 0.0070
October 13, 2014 April 13, 2015 25,000 6.00 % 0.0050
June 29, 2015 December 29, 2015 25,000 6.00 % 0.0030
September 18, 2015 March 18, 2016 25,000 6.00 % 0.0020
April 04, 2016 October 4, 2016 10,000 6.00 % 0.0010
August 24, 2016 February 24, 2017 20,000 6.00 % 0.0010
Balance 441,300 Convertible notes payable - related parties, in default:
January 09, 2009 January 9, 2010 10,000 10.00 % 0.0150
January 25, 2010 January 25, 2011 6,000 6.00 % 0.0050
January 18, 2012 July 18, 2012 50,000 8.00 % 0.0040
January 19, 2013 July 30, 2013 15,000 6.00 % 0.0040
July 26, 2013 January 26, 2014 10,000 6.00 % 0.0100
January 01, 2014 July 17, 2014 31,500 6.00 % 0.0060
May 27, 2014 November 27, 2014 7,000 6.00 % 0.0070
July 21, 2014 January 25, 2015 17,000 6.00 % 0.0080
October 16, 2014 April 16, 2015 21,000 6.00 % 0.0045
July 14, 2015 January 14, 2016 9,000 6.00 % 0.0030
January 12, 2016 July 12, 2016 5,000 6.00 % 0.0020
May 10, 2016 November 10, 2016 5,000 6.00 % 0.0005
May 10, 2016 November 10, 2016 5,000 6.00 % 0.0005
May 20, 2016 November 20, 2016 5,000 6.00 % 0.0005
July 12, 2016 January 12, 2017 5,000 6.00 % 0.0006
January 26, 2017 March 12, 2017 5,000 6.00 %
Balance 201,500
Balance, convertible notes payable 649,698 Notes Payable The following table reflects the notes
payable at June 30, 2017:
Issue Date: Maturity Date Principal Balance Interest Rate
Notes payable, in default:
April 27, 2011 April 27, 2012 5,000 6.00 %
June 23, 2011 August 23, 2011 25,000 6.00 %
Balance 30,000
Notes payable - related parties, in default:
February 24, 2010 February 24, 2011 7,500 6.00 %
October 6, 2015 November 15, 2015 10,000 6.00 %
Balance 22,500
Balance, notes payable 47,500 New Convertible Notes Payable and Notes Payable During the six month period ended June
30, 2017 the Company entered into the following Convertible Notes Payable and Notes Payable Agreements: In January of 2017, the Company entered
into a convertible promissory note agreement in the amount of $5,000 with an individual who is related to the Company’s CEO.
This loan pays interest at a rate of 6% per annum and the principal and accrued interest was due on or before March 12, 2017. The
Company agreed to pay the related party lender a loan origination fee of 1,000,000 shares of its restricted common stock. The note
is not secured and is convertible at the lender’s option into shares of the Company’s common stock at a rate of $0.0005
per share. At March 31, 2017, the loan was in default due to non-payment of principal and interest. In February of 2017,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are due on or before August 14, 2017. The note is not secured and is convertible at the lender’s option
into shares of the Company’s common stock at a rate of $0.00075 per share. The related party lender received 33,333,333 warrants
to purchase shares of the Company’s common stock at a price of $0.005. In March of 2017, the Company entered
into a convertible promissory note agreement in the amount of $15,000 with a corporation. This loan pays interest at a rate of
6% per annum and the principal and accrued interest are due on or before September 10, 2017. The note is not secured and is convertible
at the lender’s option into shares of the Company’s common stock at a rate of $0.001 per share. The lender received
15,000,000 warrants to purchase shares of the Company’s common stock at a price of $0.025. In March of 2017, the Company entered
into a convertible promissory note agreement in the amount of $10,000 with a corporation. This loan pays interest at a rate of
6% per annum and the principal and accrued interest are due on or before September 10, 2017. The note is not secured and is convertible
at the lender’s option into shares of the Company’s common stock at a rate of $0.001 per share. The lender received
10,000,000 warrants to purchase shares of the Company’s common stock at a price of $0.025. In March of 2017, the Company entered
into a convertible promissory note agreement in the amount of $15,000 with a corporation. This loan pays interest at a rate of
6% per annum and the principal and accrued interest are due on or before September 14, 2017. The note is not secured and is convertible
at the lender’s option into shares of the Company’s common stock at a rate of $0.0015 per share. Note Conversions A lender who had a convertible promissory
note outstanding with a remaining principal balance of $24,402 elected to convert the principal balance of the note plus accrued
interest and late fees of $2,242 into 36,205,587 shares of the Company’s common stock. The remaining principal balance of
this note was $0 at June 30, 2017. A lender who had a convertible promissory
note outstanding with a remaining principal balance of $25,750 elected to convert the principal balance of the note plus accrued
interest and late into 30,950,000 shares of the Company’s common stock. The remaining principal balance of this note was
$0 at June 30, 2017. Shareholder Loans At June 30, 2017 the Company had two
loans outstanding to its CEO totaling $13,070, consisting of a loan in the amount of $11,570 with a 6% annual rate of interest
and a loan in the amount of $1,500 at 6% rate of interest and an option to convert the loan into restricted shares of the Company’s
common stock at $0.002. Convertible Notes Payable and Notes Payable, in Default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very possible that such dilution may significantly negatively
affect the trading price of the Company’s common stock.</t>
  </si>
  <si>
    <t>Material Agreements</t>
  </si>
  <si>
    <t>Commitments and Contingencies Disclosure [Abstract]</t>
  </si>
  <si>
    <t>MATERIAL AGREEMENTS</t>
  </si>
  <si>
    <t>NOTE 9 – MATERIAL AGREEMENTS Agreement to Explore a Shipwreck
Site Located off of Brevard County, Florida On March 1,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Exploration Permit with the Florida Division of Historical
Resources for an Area off of Melbourne Beach, Florida On July 28, 2014, Seafarer’s
Quest, LLC, received a 1A-31 Permit (the “Permit”) from the Florida Division of Historical Resources for an area identified
off of Melbourne Beach, Florida. This Permit became inactive on July 28, 2017 and there is no guarantee that the permit will be
renewed or expanded however the Company has been working with the Florida Division of Historical Resources on the renewal of the
permit. Exploration Permit with the Florida Division of Historical
Resources for an Area off of Melbourne Beach, Florida On July 6, 2016, Seafarer’s Quest,
LLC, received a 1A-31 Permit (the “Permit”) from the Florida Division of Historical Resources for a second area identified
off of Melbourne Beach, Florida. The Permit is active for three years from the date of issuance Certain Other Agreements In January of 2017, the Company entered
into a subscription agreement to sell 17,000,000 shares of restricted common stock to two individuals in exchange for proceeds
of $75,000. The Company also agreed that the purchaser will be entitled to receive $500,000 of treasure of their choice after both
the Company has recovered a minimum of $1,200,000 of artifacts/treasure and the State of Florida has received its full share of
treasure per any permits or agreements. The purchaser will have the right to convert up to a maximum of $500,000 worth of treasure
that they have received into shares of the Company’s restricted common stock at a discount of 10% of the average trading
price of the Company’s common stock of the previous five days closing price provided that the Company’s common stock
is trading at or above $0.04 by providing a written notice to the Company. The conversion option will expire eighteen months after
the Company first locates a minimum of $1,200,000 worth of treasure. The value of any treasure recovered will be determined by
a mutually agreed upon third party who is a recognized expert in the valuation of historic artifacts. In January of 2017, the Company entered
into a convertible promissory note agreement in the amount of $5,000 with an individual who is related to the Company’s CEO.
This loan pays interest at a rate of 6% per annum and the principal and accrued interest was due on or before March 12, 2017. The
Company agreed to pay the related party lender a loan origination fee of 1,000,000 shares of its restricted common stock. The note
is not secured and is convertible at the lender’s option into shares of the Company’s common stock at a rate of $0.0005
per share. At June 30, 2017, the loan was in default due to non-payment of principal and interest. In January of 2017, the Company entered
into a subscription agreement to sell 40,000,000 shares of restricted common stock at a price $0.0005 share to an individual in
exchange for proceeds of $20,000. The Company also agreed that the purchaser will be entitled to receive warrants to purchase 40,000,000
shares of the Company’s restricted common stock. The warrants are exercisable at a price of 0.004 per share for a period
of one year from January 31, 2017. In January of 2017, the Company amended
an agreement with an individual who had previously joined the Company’s advisory council in 2016. Under the amended advisory
council agreement the Company agreed to pay the advisor an additional 2,000,000 shares of restricted common stock for efforts above
and beyond the services agreed to in the original advisory council agreement, in particular advice and expertise pertaining to
a certain technology that the Company desired to utilize in its exploration operations. The 2,000,000 shares were issued to the
advisor during the six month period ended June 30, 2017. In February of 2017,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are due on or before August 14, 2017. The note is not secured and is convertible at the lender’s option
into shares of the Company’s common stock at a rate of $0.00075 per share. The related party lender received 33,333,333
warrants to purchase shares of the Company’s common stock at a price of $0.005. In February of 2017, the Company entered
into an agreement with a corporation under which the corporation agreed to provide consulting services utilizing a technology to
assist the Company with shipwreck site and artifact location and identification. The consultant agrees to utilize the technology
system at a designated shipwreck site to ascertain and/or verify the presence of valuable artifacts in a specific area. The Company
agreed to pay the consultant 5% royalty with a cap of $1,500,000 for anything of value located at the site. The Company also agreed
to pay the consultant a 20% royalty from the recovery of materials located and verified by the technology in the areas surrounding
the designated site. The Company also paid the consultant of $30,000 for the utilization of the technology to provide the Company
with specific data under a trial survey as to the approximate location of various items of value. In February of 2017,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restricted shares of its common stock and to negotiate future compensation on a year-by-year basis. The Company also
agreed to reimburse the Director for preapproved expenses. In February of 2017, the Company extended
the term of a previous agreement with a second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restricted shares of its common stock and to negotiate future compensation on a year-by-year basis. The Company also
agreed to reimburse the Director for preapproved expenses. In February of 2017, the Company entered
into agreements with seven separate individuals to either join or rejoin the Company’s advisory council. Under the advisory
council agreements all of the advisors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s shares of the Company’s restricted
common stock including 5,000,000 shares each to two of the advisors, 4,000,000 shares each to four of the advisors and 3,000,000
shares to one of the advisors, an aggregate total of 22,000,000 restricted shares. According to the agreements each of the advisors’
shares vest at a rate of 1/12th of the amount per month over the term of the agreement. If any of the advisors or the
Company terminates the advisory council agreements prior to the expiration of the one year terms, then each of the advisors whose
agreement has been terminated has agreed to return to the Company for cancellation any portion of their shares that have not vested.
Under the advisory council agreements, the Company has agreed to reimburse the advisors for preapproved expenses. In March of 2017, the Company entered
into a Financing and Rights agreement with a limited liability company. The Financing and Rights agreement contains certain conditions
and contingencies that must be met prior to the Company receiving any financing. As of the filing date of this report the Company
has not received any financing under the agreement and it is possible that the Company will never receive any financing under the
terms of the agreement. Under the terms of the agreement the limited liability company agreed to provide financing for the Company
for the exploration, recovery and all other related requirements necessary for the related permitted offshore underwater search
and recovery for a site located off of Juno Beach, Florida and several additional sites that have been identified by a third party
to Seafarer as being located off of the East Coast of Florida in areas that would be subject to Federal Admiralty claims should
opportunities arise for the exploration and recovery of historic shipwrecks at these sites. The Company has agreed to enter into
a separate agreement with the third party for the specific location of the potential additional shipwreck sites and as such the
rights to these sites that the Company may receive due its agreement with the third party are included as a part of the Financing
and Rights agreement. In exchange for the services and rights to be provided by the Company under its core business and such applicable
rights under such judgments and permits, the limited liability company agreed to provide project capital for the Juno Site project
in the amount of up to $800,000, within ninety days of the approval of the recovery permit necessary for such site. In return for
such capital contribution, the Company agreed to pay to the limited liability company a portion of such division of artifacts,
revenue. In the event that the limited liability company has contributed capital toward the enterprise in any amount and treasure
and artifacts are found at any time in the future under the Company or any related party, then the limited liability company shall
be entitled to a percentage of its share of such artifacts or revenue created from such site, so long as a minimum funding of $100,000
has been committed in the furtherance of the recovery effort. In its sole discretion, the limited liability company may, if it
chooses to do so, contribute such necessary capital for the necessary actions to gain such permit for such recovery operations
on such Juno Site. The limited liability company agreed to provide the funding in exchange for exclusive rights to portions of
artifacts recovered from such site, or revenues created from such. The agreement further states that capital provided to the Company
by the limited liability Company shall be sued exclusively for actions or operations on the Juno Site, unless another site is mutually
agreed upon, for dive operations, surveys and scanning as necessary, boat and vessel expenses, compensation and site management
expenses, fuel and other related costs to the Juno Site project. The limited liability company will have the right to withhold
and approve funding if the funding is not required for recovery operations on the Juno Site. After a the State of Florida has taken
its share of any artifacts and treasure per any future permits or agreements for the Juno Site, the limited liability Company will
be entitled to receive 20% of the first $10,000,000 of artifacts/treasure recovered, 15% of the amount of any artifacts/treasure
recovered with a value greater than $10,000,000 to $50,000,000, 10% of the amount of any artifacts/treasure recovered with a value
greater than $50,000,000 for a period of three years, and 5% of the amount of any treasure/artifacts recovered with a value greater
than $50,000,000 for five years. Additionally, the limited liability company has been made aware that Seafarer has had negotiations
with a separate third party for the location of several additional shipwreck sites. The limited liability company will be given
exclusive rights to any sites that the Company gains from the third party with the sites becoming a part of this agreement. Per
the agreement the sites are unproven, never scanned and presumed to be unsearched and highly speculative as to whether there are
any shipwrecks or shipwreck material on the sites however such sites are included in the Financing and Rights agreement. For any
of the sites that Seafarer acquires the rights to from the third party, the limited liability Company will be entitled to receive
20% of the first $10,000,000 of artifacts/treasure recovered, 15% of the amount of any artifacts/treasure recovered with a value
greater than $10,000,000 to $50,000,000, 10% of the amount of any artifacts/treasure recovered with a value greater than $50,000,000
for a period of three years, and 5% of the amount of any treasure/artifacts recovered with a value greater than $50,000,000 for
five years. Seafarer and the limited liability company may also agree to revenue sharing from the sales of artifacts/treasure.
If Seafarer has not previously contracted with any party as to media rights, then the Company and the limited liability company
agreed that the limited liability company will be allowed to make or cause a media venture at its own expense. Each party will
have portion of the revenues from such venture from whatever source. Such media rights are only applicable to the Juno Site and
the potential third party site projects that are subject to the Financing and Rights agreement. In April of 2017, the Company entered
into a one-year consulting agreement with a limited liability company for exploration and diving services, maintaining vessels
and equipment, and providing operational management services. The Company has agreed to issue 4,000,008 million shares valued at
approximately $13,600 to the consultant for the services. The shares vest over a one year period. The Company also agreed to pay
for the consultants' campground and electrical services while the consultant is performing services for the Company. In April of 2017, the Company entered
into a consulting agreement with an individual. Under the terms of the consulting agreement the individual agreed to provide advice
to the Company with regards to its diving operations, for the purpose of exploring shipwrecks and recovering artifacts and any
other services that are reasonably requested by the Company. The Company agreed to issue the consultant 2,000,000 shares of its
restricted common stock valued at approximately $7,200. In May of 2017, the Company entered
into an agreement with an individual who possesses an archeological background to join the Company’s advisory council. Under
the terms of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the advisory council agreements is for one year. In
consideration for the performance of the advisory services, the Company agreed to issue the advisor 2,000,000 shares of the Company’s
restricted common stock valued at approximately $5,000. Per the terms of the agreement the shares vest at a rate of 1/12th of the
amount per month over the term of the agreement. If the advisor or the Company terminates the advisory council agreement
prior to the expiration of the one year terms, then the advisor has agreed to return to the Company for cancellation any portion
of the shares that have not vested. Under the advisory council agreements, the Company has agreed to reimburse the advisor for
preapproved expenses. In May of 2017 the Company agreed to
issue one of its legal advisors 7,500,000 shares of restricted common stock for the performance of various past legal and consulting
services. The Company has a verbal agreement
with a limited liability company that is controlled by a person who is related to the Company’s CEO to pay the related party
consultant $3,000 per month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occasional
assist as an administrative specialist to perform various administrative duties and clerical services including reviewing the Company’s
agreements and books and records. The consultant provides the services under the direction and supervision of the Company’s
CEO. At June 30, 2017, the Company owed the related party limited liability company $3,000 for services rendered. The Company has an ongoing agreement
with a limited liability company that is owned and controlled by a person who is related to the Company’s CEO to provide
stock transfer agency services. At June 30, 2017, the Company owed the related party limited liability company $1,345 for
transfer agency services rendered and fees. The Company has an agreement to pay
an individual a monthly fee of $1,500 per month for archeological consulting services. The Company has a verbal consulting
agreement to pay a limited liability company a minimum of $5,000 per month for business advisory, strategic planning and consulting
services, assistance with financial reporting, IT management, and administrative services. The Company also agreed to reimburse
the consultant for expenses. The agreement may be terminated by the Company or the consultant at any time.</t>
  </si>
  <si>
    <t>Legal Proceedings</t>
  </si>
  <si>
    <t>LEGAL PROCEEDINGS</t>
  </si>
  <si>
    <t>NOTE 10 – LEGAL PROCEEDINGS On March 23, 2016 the Board of Directors
signed a universal settlement agreement with the Plaintiffs in the litigation matters of Micah Eldred, et al., v. Seafarer Exploration,
et al. Micah Eldred v. Seafarer Exploration Corp., et al., Hillsborough
County, Florida Seafarer Exploration, et al. v. Micah Eldred, et al., The settlement called for both cases
to be dismissed, with prejudice, and the Plaintiffs in case number 09-CA-30763 agreed to surrender and cancel all of their 32,300,000
shares of restricted common stock which were returned to the treasury of the Corporation. All such shares have been returned for
cancellation. On March 23, 2016 Seafarer CEO signed the resolution to cancel the 32,300,000 shares and instructed the transfer
agent ClearTrust LLC to cancel the shares and return them to treasury for the benefit of Seafarer thus reducing the number of outstanding
shares by 32,300,000 shares. At the present time the dismissal has been filed and the case closed, with all shares cancelled. 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c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 Seafarer gained a default and final Judgment on such matter on July 23, 2014.
Seafarer is now in position to receive the renewed permit to be in Seafarer’s name and rights only, with Tulco removed per
the Order of the Court. On March 4, 2015, the Court awarded full rights to the Juno sight to Seafarer Exploration, erasing all
rights of Tulco Resources. The company has currently filed an Admiralty Claim over such sight in the United States District Court
which is pending final ruling. On October 21, 2016 a hearing on the Admiralty Claim in the United States District Court for the
Southern District of Florida was held, where the Court Ordered actions to take place for ongoing admiralty claim, which will occur
during the month of November 2016. The Court subsequently entered and Order directing the arrest warrant for such site, and such
arrest warrant has been issued by the Clerk of Court. Such warrant entry is now in process by the Company. Such arrest warrant
was served by the United States Marshalls Office in Palm Beach, Florida on July 7, 2017. The United States District Court Judge
ordered service on the claim on August 10, 2017. Seafarer expects final judgment with a short time frame on the admiralty claim. On September
3, 2014, the Company filed a lawsuit against Darrel Volentine, of California. Mr. Volentine was sued in two counts of libel per
se under Florida law, as well as a count for injunction against the Defendant to exclude and prohibit internet postings. Such lawsuit
was filed in the Circuit Court in Hillsborough County, Florida. Such suit is based upon internet postings on www.investorshub.com th motion,
which motion is also set for hearing in December 2016. The Plaintiff filed a renewed and amended motion for punitive damages in
the case on September 11, 2016, which has not been set for hearing. The Defendant had also filed a motion for summary judgment
on the matter of notice entitlement pre-suit, which motion is pending before the Court. The Plaintiff filed a motion for sanctions
against the Defendant for the motion for summary judgment being frivolous under existing law, and such motion is pending ruling
on the motion. Discovery is ongoing on such case. On December 7, 2016, the Court held a hearing on the Defendant’s motion
for sanctions, and essentially attempting to rehear the motion for contempt against the Defendant. The Court dismissed the Defendant’s
motions, and renewed the ability of the Company to seek attorney’s fees on such matter, which hearing has not been set at
present. On February 28, 2017, the Court entered an Order denying the Defendant’s motion for summary judgment. The Company
has a pending motion for sanctions related to the Defendant’s filing of the motion for summary judgment which has not been
set for hearing. The Company will be attempting to set such matter for trial during 2017.</t>
  </si>
  <si>
    <t>Related Party Transactions</t>
  </si>
  <si>
    <t>RELATED PARTY TRANSACTIONS</t>
  </si>
  <si>
    <t xml:space="preserve">NOTE 11 – RELATED PARTY TRANSACTIONS During the six month period ended June
30, 2017: In January of 2017, the Company entered
into a convertible promissory note agreement in the amount of $5,000 with an individual who is related to the Company’s CEO.
This loan pays interest at a rate of 6% per annum and the principal and accrued interest was due on or before March 12, 2017. The
Company agreed to pay the related party lender a loan origination fee of 1,000,000 shares of its restricted common stock. The note
is not secured and is convertible at the lender’s option into shares of the Company’s common stock at a rate of $0.0005
per share. At March 31, 2017 the loan was in default due to non-payment of principal and interest. In February of 2017,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are due on or before August 14, 2017. The note is not secured and is convertible at the lender’s option
into shares of the Company’s common stock at a rate of $0.00075 per share. The related party lender received 33,333,333
warrants to purchase shares of the Company’s common stock at a price of $0.005. In February of 2017,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restricted shares of its common stock and to negotiate future compensation on a year-by-year basis. The Company also
agreed to reimburse the Director for preapproved expenses. In February of 2017, the Company extended
the term of a previous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0 restricted shares of its common stock and to negotiate future compensation on a year-by-year basis. The Company also
agreed to reimburse the Director for preapproved expenses. In March of 2017, the Company repaid
$4,000 to its CEO in order to repay a portion of the principal balance of a loan the CEO had previously provided to the Company. In April of 2017, the Company repaid
$2,000 to its CEO in order to repay a portion of the principal balance of a loan the CEO had previously provided to the Company. In May of 2017, the Company repaid
$2,000 to its CEO in order to repay a portion of the principal balance of a loan the CEO had previously provided to the Company.
The Company has a verbal agreement
with a limited liability company that is controlled by a person who is related to the Company’s CEO to pay the related party
consultant $3,000 per month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occasional
assist as an administrative specialist to perform various administrative duties and clerical services including reviewing the Company’s
agreements and books and records. The consultant provides the services under the direction and supervision of the Company’s
CEO. At June 30, 2017, the Company owed the related party limited liability company $3,000 for services rendered. The Company has an ongoing agreement
with a limited liability company that is owned and controlled by a person who is related to the Company’s CEO to provide
stock transfer agency services. At June 30, 2017, the Company owed the related party limited liability company $1,345 for
transfer agency services rendered and fees. At June 30, 2017 the following promissory
notes and shareholder loans were outstanding to related parties: A convertible note payable dated January
9, 2009 due to a person related to the Company’s CEO with a face amount of $10,000. This note bears interest at a rate of
10% per annum with interest payments to be paid monthly and is convertible at the note holder’s option into the Company’s
common stock at $0.015 per share. The convertible note payable was due on or before January 9, 2010 and is secured. This
note is currently in default due to non-payment of principal and interest. A convertible note payable dated January
25, 2010 in the principal amount of $6,000 with a person who is related to the Company’s CEO. This loan pays interest at
a rate of 6% per annum and the principal and accrued interest were due on or before January 25, 2011. The note is not secured and
is convertible at the lender’s option into shares of the Company’s common stock at a rate of $0.005 per share. This
note is currently in default due to non-payment of principal and interest. A note payable dated February 24, 2010
in the principal amount of $7,500 with a corporation. The Company’s CEO was previously a director of the corporation.
The loan is not secured and pays interest at a rate of 6% per annum and the principal and accrued interest were due on or before
February 24, 2011. This note is currently in default due to non-payment of principal and interest. A convertible note payable dated January
18, 2012 in the amount of $50,000 with two individuals who are related to the Company’s CEO. This loan pays interest at a
rate of 8% per annum and the principal and accrued interest were due on or before July 18, 2012. The note is secured and is convertible
at the lender’s option into shares of the Company’s common stock at a rate of $0.004 per share. The note is currently
in default due to non-payment of principal and interest. 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was due on or before July 30, 2013 and is not secured. The
note is currently in default due to non-payment of principal and interest. A convertible note payable dated July
26, 2013 due to a person related to the Company’s CEO and a member of the Company’s Board of Directors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was due
on or before January 26, 2014 and is not secured. The note is currently in default due to non-payment of principal
and interest. A convertible note payable dated January
17, 2014 due to a person related to the Company’s CEO with a face amount of $31,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6 per share. The convertible note payable is due on or before July 17, 2015 and is not secured. The
note is currently in default due to non-payment of principal and interest. A convertible note payable dated May
27, 2014 due to a person related to the Company’s CEO with a face amount of $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7 per share. The convertible note payable was due on or before November 27, 2014 and is not secured. The
note is currently in default due to non-payment of principal and interest. A convertible note payable dated July
21, 2014 due to a person related to the Company’s CEO with a face amount of $17,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8 per share. The convertible note payable was due on or before January 25, 2015 and is not secured. The note is currently
in default due to non-payment of principal and interest. A convertible note payable dated October
16, 2014 due to a person related to the Company’s CEO with a face amount of $21,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5 per share. The convertible note payable was due on or before April 16, 2015 and is not secured. The
note is currently in default due to non-payment of principal and interest. A convertible note payable dated July
14, 2015 due to a person related to the Company’s CEO with a face amount of $9,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30 per share. The convertible note payable was due on or before January 14, 2016 and is not secured. The
note is currently in default due to non-payment of principal and interest. A note payable dated October 6, 2015
in the principal amount of $10,000 due to a person who is related to the Company’s CEO and a member of the Company’s
Board of Directors. The loan is not secured and pays interest at a rate of 6% per annum and the principal and accrued interest
was due on or before November 11, 2015. This note is currently in default due to non-payment of principal and interest. A convertible note payable dated January
12,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20 per share. The convertible note payable was due on or before July 12, 2016 and is not secured. The
note is currently in default due to non-payment of principal and interest. A convertible note payable dated May
10,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10, 2016 and is not secured. The
note is currently in default due to non-payment of principal and interest. A convertible note payable dated May
10, 2016 due to a person who is related to the Company’s CEO and a member of the Company’s Board of Directors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10, 2016 and is not secured. The note is currently in default due to non-payment of principal
and interest. A convertible note payable dated May
20, 2016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November 20, 2016 and is not secured. The
note is currently in default due to non-payment of principal and interest. A convertible note payable dated July
12, 2016 due to a person related to the Company’s CEO with a face amount of $2,4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6 per share. The convertible note payable was due on or before January 12, 2017 and is not secured. The
note is currently in default due to non-payment of principal and interest. A loan in the amount of $11,983 due
to the Company’s CEO. The loan is not secured and pays interest at a 6% per annum. A loan in the amount of $1,500 due
to the Company’s CEO. The loan is not secured and pays interest at a 2% per annum. After the loan has aged for six months
from December 16, 2016 the lender has the right to convert the loan into shares of the Company’s restricted common shares
at a rate of $0.005 per share. A convertible loan dated January 26,
2017 due to a person related to the Company’s CEO with a face amount of $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05 per share. The convertible note payable was due on or before March 12, 2017 and is not secured. The
note is currently in default due to non-payment of principal and interest. A convertible note payable dated February
14, 2017 in the principal amount of $25,000 due to a person who is related to the Company’s CEO and a member of the Company’s
Board of Directors. This loan pays interest at a rate of 6% per annum and the principal and accrued interest are due on or before
August 14, 2017. The note is not secured and is convertible at the lender’s option into shares of the Company’s common
stock at a rate of $0.00075 per share. </t>
  </si>
  <si>
    <t>Subsequent Events</t>
  </si>
  <si>
    <t>Subsequent Events [Abstract]</t>
  </si>
  <si>
    <t>SUBSEQUENT EVENTS</t>
  </si>
  <si>
    <t xml:space="preserve">NOTE 12 – SUBSEQUENT EVENTS The Company sold 46,166,667 shares of restricted common
stock for proceeds of $45,900, used for general working capital purposes and repayment of debt. (unaudited) </t>
  </si>
  <si>
    <t>Significant Accounting Policies (Policies)</t>
  </si>
  <si>
    <t>Cash and Cash Equivalents</t>
  </si>
  <si>
    <t>Cash and Cash Equivalents For purposes of the statement of cash
flows, the Company considers all highly liquid investments and short-term debt instruments with original maturities of three months
or less to be cash equivalents.</t>
  </si>
  <si>
    <t>Earnings Per Share</t>
  </si>
  <si>
    <t>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dilutive common
stock equivalents outstanding at June 30, 2017 and 2016.</t>
  </si>
  <si>
    <t>Fair Value of Financial Instruments</t>
  </si>
  <si>
    <t>Fair Value of Financial Instru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t>
  </si>
  <si>
    <t>Property and Equipment and Depreciation</t>
  </si>
  <si>
    <t>Property and Equipment and Depreciation Fixed assets are recorded at historical
cost. Depreciation is computed on the straight-line method over the estimated useful lives of the respective assets. Property and
equipment, net consist of the following at June 30, 2017 and December 31, 2016:
June 30, 2017 December 31, 2016
Diving vessel $ 326,005 $ 326,005
Equipment 32,420 32,420
Less
accumulated depreciation (321,125 ) (304,133 )
$ 37,300 $ 54,292 Depreciation expense for the six month
periods ended June 30, 2017 and 2016 amounted to $16,992, and $8,496 for the three month periods ended June 30, 2017 and 2016.</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six month periods ended June 30, 2017 and 2016.</t>
  </si>
  <si>
    <t>Stock Based Compensation</t>
  </si>
  <si>
    <t>Stock Based Compensation The Company applies the fair value
method of ASC 718, “ Share Based Payment</t>
  </si>
  <si>
    <t>Use of Estimates</t>
  </si>
  <si>
    <t>Use of Estimates 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t>
  </si>
  <si>
    <t>Convertible Notes Payable</t>
  </si>
  <si>
    <t xml:space="preserve">Convertible Notes Payabl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
  </si>
  <si>
    <t>Convertible Notes Payable at Fair Value</t>
  </si>
  <si>
    <t>Convertible Notes Payable at Fair
Value The Company elected to account for
this hybrid contract under the guidance of ASC 815-15-25-4. This guidance allows an entity that initially recognizes a hybrid financial
instrument that under paragraph ASC 815-15-25-1 would be required to be separated into a host contract and a derivative instrument
may irrevocably elect to initially and subsequently measure that hybrid financial instrument in its entirety at fair value (with
changes in fair value recognized in earnings). The fair value election is also available
when a previously recognized financial instrument subject to a re-measurement event and the separate recognition of an embedded
derivative. The fair value election may be made instrument by instrument. For purposes of this paragraph, a re-measurement event
(new basis event) is an event identified in generally accepted accounting principles, other than the recognition of another-than-temporary
impairment, that requires a financial instrument to be re-measured to its fair value at the time of the event but does not require
that instrument to be reported at fair value on a continuous basis with the change in fair value recognized in earnings. Examples
of re-measurement events are business combinations and significant modifications of debt as defined in Subtopic 470-50.</t>
  </si>
  <si>
    <t>Significant Accounting Policies (Tables)</t>
  </si>
  <si>
    <t xml:space="preserve">June 30, 2017 December 31, 2016
Diving vessel $ 326,005 $ 326,005
Equipment 32,420 32,420
Less
accumulated depreciation (321,125 ) (304,133 )
$ 37,300 $ 54,292 </t>
  </si>
  <si>
    <t>Loss Per Share (Tables)</t>
  </si>
  <si>
    <t>Components of loss per share</t>
  </si>
  <si>
    <t>Components
of loss per share for the three and six months ended June 30, 2017 and 2016 are as follows:
For
the Three Months
Ended June
30, 2017 For
the Three Months
Ended June
30, 2016
Net
loss attributable to common stockholders $ (239,854 ) $ (305,198 )
Weighted
average shares outstanding:
Basic
and diluted 2,516,180,900 1,586,342,398
Loss per share:
Basic
and diluted $ (0.00 ) $ (0.00 ) Components of loss per share
for the six months ended June 30, 2017 and 2016 are as follows:
For
the Six Months
Ended June
30, 2017 For
the Six Months
Ended June
30, 2016
Net
loss attributable to common stockholders $ (560,836 ) $ (507,178 )
Weighted
average shares outstanding:
Basic
and diluted 2,395,753,200 1,459,185,858
Loss per share:
Basic
and diluted $ (0.00 ) $ (0.00 )</t>
  </si>
  <si>
    <t>Income Taxes (Tables)</t>
  </si>
  <si>
    <t>Schedule of Effective Income Tax Rate</t>
  </si>
  <si>
    <t>For
the Six Months Ended June 30, 2017 For
the Six Months Ended June 30, 2016
Income
tax at federal statutory rate (34.00 )% (34.00 )%
State
tax, net of federal effect (3.96 )% (3.96 )%
37.96 % 37.96 %
Valuation
allowance (37.96 )% (37.96 )%
Effective
rate 0.00 % 0.00 %</t>
  </si>
  <si>
    <t>Convertible Notes Payable and Notes Payable (Tables)</t>
  </si>
  <si>
    <t xml:space="preserve">Convertible Notes Payable The following table reflects the convertible
notes payable at June 30, 2017:
Issue Date: Maturity Date Principal Balance Interest Rate Conversion Rate
Convertible notes payable:
July 19, 2016 July 19, 2017 4,000 6.00 % 0.0015
March 10, 2016 September 10, 2017 15,000 6.00 % 0.0010
March 10, 2016 September 10, 2017 10,000 6.00 % 0.0010
March 14, 2016 September 14, 2017 15,000 6.00 % 0.0015
Unamortized discounts (21,875 )
Balance (22,125 )
Convertible notes payable - related party:
February 24, 2017 August 24, 2017 25,000 6.00 % 0.0075
Unamortized discounts (6,250 )
Balance 18,750
Convertible notes payable, in default:
August 28, 2009 November 1, 2009 4,300 10.00 % 0.0150
April 7, 2010 November 7, 2010 70,000 6.00 % 0.0080
November 12, 2010 November 12, 2011 40,000 6.00 % 0.0050
October 31, 2012 April 30, 2013 8,000 6.00 % 0.0040
November 20, 2012 May 20, 2013 50,000 6.00 % 0.0050
January 19, 2013 July 30, 2013 5,000 6.00 % 0.0040
February 11, 2013 August 11, 2013 9,000 6.00 % 0.0060
September 25, 2013 March 25, 2014 10,000 6.00 % 0.0125
October 04, 2013 April 4, 2014 50,000 6.00 % 0.0125
October 30, 2013 October 30, 2014 50,000 6.00 % 0.0125
May 15, 2014 November 15, 2014 40,000 6.00 % 0.0070
October 13, 2014 April 13, 2015 25,000 6.00 % 0.0050
June 29, 2015 December 29, 2015 25,000 6.00 % 0.0030
September 18, 2015 March 18, 2016 25,000 6.00 % 0.0020
April 04, 2016 October 4, 2016 10,000 6.00 % 0.0010
August 24, 2016 February 24, 2017 20,000 6.00 % 0.0010
Balance 441,300 Convertible notes payable - related parties, in default:
January 09, 2009 January 9, 2010 10,000 10.00 % 0.0150
January 25, 2010 January 25, 2011 6,000 6.00 % 0.0050
January 18, 2012 July 18, 2012 50,000 8.00 % 0.0040
January 19, 2013 July 30, 2013 15,000 6.00 % 0.0040
July 26, 2013 January 26, 2014 10,000 6.00 % 0.0100
January 01, 2014 July 17, 2014 31,500 6.00 % 0.0060
May 27, 2014 November 27, 2014 7,000 6.00 % 0.0070
July 21, 2014 January 25, 2015 17,000 6.00 % 0.0080
October 16, 2014 April 16, 2015 21,000 6.00 % 0.0045
July 14, 2015 January 14, 2016 9,000 6.00 % 0.0030
January 12, 2016 July 12, 2016 5,000 6.00 % 0.0020
May 10, 2016 November 10, 2016 5,000 6.00 % 0.0005
May 10, 2016 November 10, 2016 5,000 6.00 % 0.0005
May 20, 2016 November 20, 2016 5,000 6.00 % 0.0005
July 12, 2016 January 12, 2017 5,000 6.00 % 0.0006
January 26, 2017 March 12, 2017 5,000 6.00 %
Balance 201,500
Balance, convertible notes payable 649,698 </t>
  </si>
  <si>
    <t>Notes Payable</t>
  </si>
  <si>
    <t xml:space="preserve">Notes Payable The following table reflects the notes
payable at June 30, 2017:
Issue Date: Maturity Date Principal Balance Interest Rate
Notes payable, in default:
April 27, 2011 April 27, 2012 5,000 6.00 %
June 23, 2011 August 23, 2011 25,000 6.00 %
Balance 30,000
Notes payable - related parties, in default:
February 24, 2010 February 24, 2011 7,500 6.00 %
October 6, 2015 November 15, 2015 10,000 6.00 %
Balance 22,500
Balance, notes payable 47,500 </t>
  </si>
  <si>
    <t>Significant Accounting Policies - Property and Equipment and Depreciation (Details) - USD ($)</t>
  </si>
  <si>
    <t>Property and Equipment, net</t>
  </si>
  <si>
    <t>Less accumulated depreciation</t>
  </si>
  <si>
    <t>Diving Vessel</t>
  </si>
  <si>
    <t>Equipment</t>
  </si>
  <si>
    <t>Significant Account Policies (Details Narrative) - USD ($)</t>
  </si>
  <si>
    <t>Loss Per Share - Components of loss per share (Details) - USD ($)</t>
  </si>
  <si>
    <t>Net loss attributable to common stockholders</t>
  </si>
  <si>
    <t>Weighted average shares outstanding:</t>
  </si>
  <si>
    <t>Basic and diluted</t>
  </si>
  <si>
    <t>Loss per share:</t>
  </si>
  <si>
    <t>Capital Stock (Details Narrative) - USD ($)</t>
  </si>
  <si>
    <t>1 Months Ended</t>
  </si>
  <si>
    <t>Jan. 31, 2017</t>
  </si>
  <si>
    <t>Feb. 10, 2014</t>
  </si>
  <si>
    <t>Authorized preferred shares</t>
  </si>
  <si>
    <t>Warrants outstanding</t>
  </si>
  <si>
    <t>Minimum</t>
  </si>
  <si>
    <t>Exercise price</t>
  </si>
  <si>
    <t>$ .001</t>
  </si>
  <si>
    <t>Maximum</t>
  </si>
  <si>
    <t>$ .025</t>
  </si>
  <si>
    <t>Convertible shares terms</t>
  </si>
  <si>
    <t>Each share of Series A preferred stock has the right to convert into 214,289
shares of the Company’s common stock</t>
  </si>
  <si>
    <t>Shares of common stock from the conversion of each share of preferred stock</t>
  </si>
  <si>
    <t>Percent of any found artifacts found</t>
  </si>
  <si>
    <t>1.00%</t>
  </si>
  <si>
    <t>Preferred shares created</t>
  </si>
  <si>
    <t>Voting power total</t>
  </si>
  <si>
    <t>60.00%</t>
  </si>
  <si>
    <t>Subscription Agreement 1</t>
  </si>
  <si>
    <t>Shares of restricted stock issued</t>
  </si>
  <si>
    <t>Shares of restricted stock issued, value</t>
  </si>
  <si>
    <t>Value of treasure receivable</t>
  </si>
  <si>
    <t>Value of artifacts/treasure recovered</t>
  </si>
  <si>
    <t>Agreement Terms</t>
  </si>
  <si>
    <t xml:space="preserve">The purchaser will have the right to
convert up to a maximum of $500,000 worth of treasure that they have received into shares of the Company’s restricted common
stock at a discount of 10% of the average trading price of the Company’s common stock of the previous five days closing price
provided that the Company’s common stock is trading at or above $0.04 by providing a written notice to the Company. The conversion
option will expire eighteen months after the Company first locates a minimum of $1,200,000 worth of treasure. The value of the
treasure will be determined by a mutually agreed upon third party who is a recognized expert in the valuation of historic artifacts. </t>
  </si>
  <si>
    <t>Subscription Agreement 2</t>
  </si>
  <si>
    <t>The Company also agreed that the purchaser will be entitled to receive warrants
to purchase 40,000,000 shares of the Company’s restricted common stock. The warrants are exercisable at a price of 0.004
per share for a period of one year from January 31, 2017.</t>
  </si>
  <si>
    <t>Income Taxes - Schedule of Effective Income Tax Rate (Details)</t>
  </si>
  <si>
    <t>Income tax at federal statutory rate</t>
  </si>
  <si>
    <t>(34.00%)</t>
  </si>
  <si>
    <t>State tax, net of federal effect</t>
  </si>
  <si>
    <t>(3.96%)</t>
  </si>
  <si>
    <t>Income taxes</t>
  </si>
  <si>
    <t>37.96%</t>
  </si>
  <si>
    <t>Valuation allowance</t>
  </si>
  <si>
    <t>(37.96%)</t>
  </si>
  <si>
    <t>Effective rate</t>
  </si>
  <si>
    <t>0.00%</t>
  </si>
  <si>
    <t>Income Taxes (Details Narrative) - USD ($)</t>
  </si>
  <si>
    <t>Net tax operating loss</t>
  </si>
  <si>
    <t>Lease Obligation (Details Narrative)</t>
  </si>
  <si>
    <t>12 Months Ended</t>
  </si>
  <si>
    <t>Jun. 30, 2017USD ($)</t>
  </si>
  <si>
    <t>Jun. 30, 2016USD ($)</t>
  </si>
  <si>
    <t>Jun. 30, 2020USD ($)</t>
  </si>
  <si>
    <t>Jun. 30, 2019USD ($)</t>
  </si>
  <si>
    <t>Jun. 30, 2018USD ($)ft²</t>
  </si>
  <si>
    <t>Base monthly rent</t>
  </si>
  <si>
    <t>Corporate Office</t>
  </si>
  <si>
    <t>Office space, area | ft²</t>
  </si>
  <si>
    <t>Operations House</t>
  </si>
  <si>
    <t>Convertible Notes Payable and Notes Payable - Convertible Notes Payable (Details)</t>
  </si>
  <si>
    <t>Jun. 30, 2017USD ($)$ / shares</t>
  </si>
  <si>
    <t>Convertible notes payable, balance</t>
  </si>
  <si>
    <t>Convertible notes payable, Unamortized discount</t>
  </si>
  <si>
    <t>Convertible notes payable, Total</t>
  </si>
  <si>
    <t>Convertible notes payable - related party</t>
  </si>
  <si>
    <t>Convertible notes payable - related parties, Unamortized discount</t>
  </si>
  <si>
    <t>Convertible notes payable - related parties, in default, Total</t>
  </si>
  <si>
    <t>July 19, 2016</t>
  </si>
  <si>
    <t>Convertible notes payable, Maturity date</t>
  </si>
  <si>
    <t>Jul. 19,
		2017</t>
  </si>
  <si>
    <t>Convertible notes payable</t>
  </si>
  <si>
    <t>Convertible notes payable, Interest rate</t>
  </si>
  <si>
    <t>6.00%</t>
  </si>
  <si>
    <t>Convertible notes payable, Conversion rate | $ / shares</t>
  </si>
  <si>
    <t>March 10, 2016</t>
  </si>
  <si>
    <t>Sep. 10,
		2017</t>
  </si>
  <si>
    <t>$ .0010</t>
  </si>
  <si>
    <t>March 10, 2016 #2</t>
  </si>
  <si>
    <t>March 14, 2016</t>
  </si>
  <si>
    <t>Sep. 14,
		2017</t>
  </si>
  <si>
    <t>$ .0015</t>
  </si>
  <si>
    <t>February 24, 2017</t>
  </si>
  <si>
    <t>Convertible notes payable - related party, Maturity date</t>
  </si>
  <si>
    <t>Aug. 24,
		2017</t>
  </si>
  <si>
    <t>Convertible notes payable - related parties, Interest rate</t>
  </si>
  <si>
    <t>Convertible notes payable - related parties, Conversion rate | $ / shares</t>
  </si>
  <si>
    <t>$ .0075</t>
  </si>
  <si>
    <t>August 28, 2009</t>
  </si>
  <si>
    <t>Convertible notes payable, in default, Maturity date</t>
  </si>
  <si>
    <t>Nov. 1,
		2009</t>
  </si>
  <si>
    <t>Convertible notes payable, in default, Interest rate</t>
  </si>
  <si>
    <t>10.00%</t>
  </si>
  <si>
    <t>Convertible notes payable, in default, Conversion rate | $ / shares</t>
  </si>
  <si>
    <t>April 7, 2010</t>
  </si>
  <si>
    <t>Nov. 7,
		2010</t>
  </si>
  <si>
    <t>$ .008</t>
  </si>
  <si>
    <t>November 12, 2010</t>
  </si>
  <si>
    <t>Nov. 12,
		2011</t>
  </si>
  <si>
    <t>$ .005</t>
  </si>
  <si>
    <t>October 31, 2012</t>
  </si>
  <si>
    <t>Apr. 30,
		2013</t>
  </si>
  <si>
    <t>$ .004</t>
  </si>
  <si>
    <t>November 20, 2012</t>
  </si>
  <si>
    <t>May 20,
		2013</t>
  </si>
  <si>
    <t>January 19, 2013</t>
  </si>
  <si>
    <t>Jul. 30,
		2013</t>
  </si>
  <si>
    <t>Convertible notes payable - related parties, in default, Maturity date</t>
  </si>
  <si>
    <t>Convertible notes payable - related parties, in default</t>
  </si>
  <si>
    <t>Convertible notes payable - related parties, in default, Interest rate</t>
  </si>
  <si>
    <t>Convertible notes payable - related parties, in default, Conversion rate | $ / shares</t>
  </si>
  <si>
    <t>February 11, 2013</t>
  </si>
  <si>
    <t>Aug. 11,
		2013</t>
  </si>
  <si>
    <t>$ .006</t>
  </si>
  <si>
    <t>September 25, 2013</t>
  </si>
  <si>
    <t>Mar. 25,
		2014</t>
  </si>
  <si>
    <t>$ .0125</t>
  </si>
  <si>
    <t>October 04, 2013</t>
  </si>
  <si>
    <t>Apr. 4,
		2014</t>
  </si>
  <si>
    <t>October 30, 2013</t>
  </si>
  <si>
    <t>Oct. 30,
		2014</t>
  </si>
  <si>
    <t>May 15, 2014</t>
  </si>
  <si>
    <t>Nov. 15,
		2014</t>
  </si>
  <si>
    <t>$ .007</t>
  </si>
  <si>
    <t>October 13, 2014</t>
  </si>
  <si>
    <t>Apr. 13,
		2015</t>
  </si>
  <si>
    <t>June 29, 2015</t>
  </si>
  <si>
    <t>Dec. 29,
		2015</t>
  </si>
  <si>
    <t>$ .003</t>
  </si>
  <si>
    <t>September 18, 2015</t>
  </si>
  <si>
    <t>Mar. 18,
		2016</t>
  </si>
  <si>
    <t>$ .002</t>
  </si>
  <si>
    <t>April 04, 2016</t>
  </si>
  <si>
    <t>Oct. 4,
		2016</t>
  </si>
  <si>
    <t>August 24, 2016</t>
  </si>
  <si>
    <t>Feb. 24,
		2017</t>
  </si>
  <si>
    <t>January 09, 2009</t>
  </si>
  <si>
    <t>January 25, 2010</t>
  </si>
  <si>
    <t>January 18, 2012</t>
  </si>
  <si>
    <t>8.00%</t>
  </si>
  <si>
    <t>July 26, 2013</t>
  </si>
  <si>
    <t>$ .01</t>
  </si>
  <si>
    <t>January 01, 2014</t>
  </si>
  <si>
    <t>May 27, 2014</t>
  </si>
  <si>
    <t>July 21, 2014</t>
  </si>
  <si>
    <t>October 16, 2014</t>
  </si>
  <si>
    <t>$ .0045</t>
  </si>
  <si>
    <t>July 14, 2015</t>
  </si>
  <si>
    <t>January 12, 2016</t>
  </si>
  <si>
    <t>May 10, 2016</t>
  </si>
  <si>
    <t>$ .0005</t>
  </si>
  <si>
    <t>May 10, 2016 #2</t>
  </si>
  <si>
    <t>May 20, 2016</t>
  </si>
  <si>
    <t>July 12, 2016</t>
  </si>
  <si>
    <t>$ .0006</t>
  </si>
  <si>
    <t>January 26, 2017</t>
  </si>
  <si>
    <t>Convertible Notes Payable and Notes Payable - Notes Payable (Details)</t>
  </si>
  <si>
    <t>Notes payable, in default –related parties</t>
  </si>
  <si>
    <t>Notes payable, in default, Total</t>
  </si>
  <si>
    <t>Notes Payable, Total</t>
  </si>
  <si>
    <t>April 27, 2011</t>
  </si>
  <si>
    <t>Notes payable, in default - Interest rate</t>
  </si>
  <si>
    <t>Notes payable, in default - Maturity date</t>
  </si>
  <si>
    <t>Apr. 27,
		2012</t>
  </si>
  <si>
    <t>June 23, 2011</t>
  </si>
  <si>
    <t>Aug. 23,
		2011</t>
  </si>
  <si>
    <t>February 24, 2010</t>
  </si>
  <si>
    <t>Notes payable, in default –related parties, Maturity date</t>
  </si>
  <si>
    <t>Feb. 24,
		2011</t>
  </si>
  <si>
    <t>Notes payable, in default –related parties, Interest rate</t>
  </si>
  <si>
    <t>October 06, 2015</t>
  </si>
  <si>
    <t>Nov. 12,
		2015</t>
  </si>
  <si>
    <t>Convertible Notes Payable and Notes Payable (Details Narrative) - USD ($)</t>
  </si>
  <si>
    <t>Mar. 31, 2017</t>
  </si>
  <si>
    <t>Feb. 28, 2017</t>
  </si>
  <si>
    <t>Convertible promissory note, remaining balance</t>
  </si>
  <si>
    <t>Common stock issued</t>
  </si>
  <si>
    <t>CEO, Second Loan</t>
  </si>
  <si>
    <t>Conversion price</t>
  </si>
  <si>
    <t>Loan outstanding to related party</t>
  </si>
  <si>
    <t>Loan payable, Interest rate</t>
  </si>
  <si>
    <t>Chief Executive Officer</t>
  </si>
  <si>
    <t>Convertible Promissory Note</t>
  </si>
  <si>
    <t>Total convertible notes issued</t>
  </si>
  <si>
    <t>Interest on note payable</t>
  </si>
  <si>
    <t>$ .00075</t>
  </si>
  <si>
    <t>Warrants issued</t>
  </si>
  <si>
    <t>Warrant price per share</t>
  </si>
  <si>
    <t>Convertible Promissory Note Agreement 2</t>
  </si>
  <si>
    <t>Convertible Promissory Note Agreement 3</t>
  </si>
  <si>
    <t>Note Conversion</t>
  </si>
  <si>
    <t>Accrued interest</t>
  </si>
  <si>
    <t>Note Conversion #2</t>
  </si>
  <si>
    <t>Loan origination fee, shares</t>
  </si>
  <si>
    <t>Material Agreements (Details Narrative) - USD ($)</t>
  </si>
  <si>
    <t>May 31, 2017</t>
  </si>
  <si>
    <t>Apr. 30, 2017</t>
  </si>
  <si>
    <t>Payment of restricted common stock to Director</t>
  </si>
  <si>
    <t>Payment per month to related party LLC</t>
  </si>
  <si>
    <t>Outstanding debt related to transfer agency services</t>
  </si>
  <si>
    <t>Ongoing agreement, payment per month for archeological consulting services</t>
  </si>
  <si>
    <t>Ongoing consulting agreement for business advisory services payment per month</t>
  </si>
  <si>
    <t>Common stock issued for services, value</t>
  </si>
  <si>
    <t>The note is not secured and is convertible at the lender’s option into
shares of the Company’s common stock at a rate of $0.00075 per share. The related party lender received 33,333,333
warrants to purchase shares of the Company’s common stock at a price of $0.005.</t>
  </si>
  <si>
    <t>The Company agreed to pay the related party lender a loan origination fee of
1,000,000 shares of its restricted common stock. The note is not secured and is convertible at the lender’s option into
shares of the Company’s common stock at a rate of $0.0005 per share. At March 31, 2017 the loan was in default
due to non-payment of principal and interest.</t>
  </si>
  <si>
    <t>Promissory note, amount</t>
  </si>
  <si>
    <t>Promissory note, interest rate</t>
  </si>
  <si>
    <t>Restricted common stock, price per share</t>
  </si>
  <si>
    <t>Advisory Council</t>
  </si>
  <si>
    <t xml:space="preserve">In consideration for the performance of the advisory services, the Company
agreed to issue the advisors shares of the Company’s restricted common stock including 5,000,000 shares each to two of the
advisors, 4,000,000 shares each to four of the advisors and 3,000,000 shares to one of the advisors, an aggregate total of 22,000,000
restricted shares. According to the agreements each of the advisors’ shares vest at a rate of 1/12th of the amount per month
over the term of the agreement. </t>
  </si>
  <si>
    <t>Consulting Agreement</t>
  </si>
  <si>
    <t>Entitlement of artifact recovery</t>
  </si>
  <si>
    <t>5.00%</t>
  </si>
  <si>
    <t>Royalty on recovery of materials on designated site</t>
  </si>
  <si>
    <t>20.00%</t>
  </si>
  <si>
    <t>Utilization of technology expense</t>
  </si>
  <si>
    <t>Financing And Rights Agreement</t>
  </si>
  <si>
    <t>After a the State of Florida has taken its share of any artifacts and treasure
per any future permits or agreements for the Juno Site, the limited liability Company will be entitled to receive 20% of the first
$10,000,000 of artifacts/treasure recovered, 15% of the amount of any artifacts/treasure recovered with a value greater than $10,000,000
to $50,000,000, 10% of the amount of any artifacts/treasure recovered with a value greater than $50,000,000 for a period of three
years, and 5% of the amount of any treasure/artifacts recovered with a value greater than $50,000,000 for five years. Additionally,
the limited liability company has been made aware that Seafarer has had negotiations with a separate third party for the location
of several additional shipwreck sites. The limited liability company will be given exclusive rights to any sites that the Company
gains from the third party with the sites becoming a part of this agreement. Per the agreement the sites are unproven, never scanned
and presumed to be unsearched and highly speculative as to whether there are any shipwrecks or shipwreck material on the sites
however such sites are included in the Financing and Rights agreement. For any of the sites that Seafarer acquires the rights
to from the third party, the limited liability Company will be entitled to receive 20% of the first $10,000,000 of artifacts/treasure
recovered, 15% of the amount of any artifacts/treasure recovered with a value greater than $10,000,000 to $50,000,000, 10% of
the amount of any artifacts/treasure recovered with a value greater than $50,000,000 for a period of three years, and 5% of the
amount of any treasure/artifacts recovered with a value greater than $50,000,000 for five years. Seafarer and the limited liability
company may also agree to revenue sharing from the sales of artifacts/treasure. If Seafarer has not previously contracted with
any party as to media rights, then the Company and the limited liability company agreed that the limited liability company will
be allowed to make or cause a media venture at its own expense. Each party will have portion of the revenues from such venture
from whatever source. Such media rights are only applicable to the Juno Site and the potential third party site projects that
are subject to the Financing and Rights agreement.</t>
  </si>
  <si>
    <t>Commitment to further recovery</t>
  </si>
  <si>
    <t>One-year Consulting Agreement</t>
  </si>
  <si>
    <t>Common stock issued for services, shares</t>
  </si>
  <si>
    <t>Advisory Council #2</t>
  </si>
  <si>
    <t>Per the terms of the agreement the shares vest at a rate of 1/12th of the amount
per month over the term of the agreement. If the advisor or the Company terminates the advisory council agreement prior
to the expiration of the one year terms, then the advisor has agreed to return to the Company for cancellation any portion of
the shares that have not vested.</t>
  </si>
  <si>
    <t>Legal Advisors</t>
  </si>
  <si>
    <t>Quest, LLC</t>
  </si>
  <si>
    <t>Ownership</t>
  </si>
  <si>
    <t>50.00%</t>
  </si>
  <si>
    <t>Legal Proceedings (Details Narrative)</t>
  </si>
  <si>
    <t>Jun. 30, 2017shares</t>
  </si>
  <si>
    <t>Restricted common stock surrendered and cancelled</t>
  </si>
  <si>
    <t>Increase (decrease) in outstanding restricted shares</t>
  </si>
  <si>
    <t>Related Party Transactions (Details Narrative) - USD ($)</t>
  </si>
  <si>
    <t>Feb. 14, 2017</t>
  </si>
  <si>
    <t>Jan. 26, 2017</t>
  </si>
  <si>
    <t>Jul. 12, 2016</t>
  </si>
  <si>
    <t>Jan. 12, 2016</t>
  </si>
  <si>
    <t>Oct. 06, 2015</t>
  </si>
  <si>
    <t>Jul. 14, 2015</t>
  </si>
  <si>
    <t>Oct. 16, 2014</t>
  </si>
  <si>
    <t>Jul. 21, 2014</t>
  </si>
  <si>
    <t>Jan. 17, 2014</t>
  </si>
  <si>
    <t>Jul. 26, 2013</t>
  </si>
  <si>
    <t>Jan. 19, 2013</t>
  </si>
  <si>
    <t>Jan. 18, 2012</t>
  </si>
  <si>
    <t>Feb. 24, 2010</t>
  </si>
  <si>
    <t>Jan. 25, 2010</t>
  </si>
  <si>
    <t>Jan. 09, 2009</t>
  </si>
  <si>
    <t>Convertible note payable, amount</t>
  </si>
  <si>
    <t>Convertible note payable, interest rate per annum</t>
  </si>
  <si>
    <t>Convertible note payable, common stock price per share</t>
  </si>
  <si>
    <t>$ .0020</t>
  </si>
  <si>
    <t>$ .0030</t>
  </si>
  <si>
    <t>Loan origination fee</t>
  </si>
  <si>
    <t>Shares entitled to lender</t>
  </si>
  <si>
    <t>Payment of restricted common stock</t>
  </si>
  <si>
    <t>Convertible Notes Payable [Member]</t>
  </si>
  <si>
    <t>Convertible Notes Payable #2 [Member]</t>
  </si>
  <si>
    <t>2.00%</t>
  </si>
  <si>
    <t>Option to convert common stock, rate per share</t>
  </si>
  <si>
    <t>Loan repaid</t>
  </si>
  <si>
    <t>Subsequent Events (Details Narrative)</t>
  </si>
  <si>
    <t>May 15, 2017USD ($)shares</t>
  </si>
  <si>
    <t>Subsequent Events Details Narrative</t>
  </si>
  <si>
    <t>Restricted shares sold | shares</t>
  </si>
  <si>
    <t>Proceeds from sale of restricted common stock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6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14152472</v>
      </c>
    </row>
    <row r="15" spans="1:3">
      <c r="A15" s="4" t="s">
        <v>24</v>
      </c>
      <c r="B15" s="4" t="s">
        <v>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27</v>
      </c>
    </row>
    <row r="4" spans="1:2">
      <c r="A4" s="4" t="s">
        <v>167</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47</v>
      </c>
      <c r="C3" s="7" t="n">
        <v>24549</v>
      </c>
    </row>
    <row r="4" spans="1:3">
      <c r="A4" s="4" t="s">
        <v>33</v>
      </c>
      <c r="B4" s="5" t="n">
        <v>91308</v>
      </c>
      <c r="C4" s="5" t="n">
        <v>20606</v>
      </c>
    </row>
    <row r="5" spans="1:3">
      <c r="A5" s="4" t="s">
        <v>34</v>
      </c>
      <c r="B5" s="5" t="n">
        <v>750</v>
      </c>
      <c r="C5" s="5" t="n">
        <v>750</v>
      </c>
    </row>
    <row r="6" spans="1:3">
      <c r="A6" s="4" t="s">
        <v>35</v>
      </c>
      <c r="B6" s="5" t="n">
        <v>95405</v>
      </c>
      <c r="C6" s="5" t="n">
        <v>45905</v>
      </c>
    </row>
    <row r="7" spans="1:3">
      <c r="A7" s="4" t="s">
        <v>36</v>
      </c>
      <c r="B7" s="5" t="n">
        <v>37300</v>
      </c>
      <c r="C7" s="5" t="n">
        <v>54292</v>
      </c>
    </row>
    <row r="8" spans="1:3">
      <c r="A8" s="4" t="s">
        <v>37</v>
      </c>
      <c r="B8" s="5" t="n">
        <v>132705</v>
      </c>
      <c r="C8" s="5" t="n">
        <v>100197</v>
      </c>
    </row>
    <row r="9" spans="1:3">
      <c r="A9" s="3" t="s">
        <v>38</v>
      </c>
    </row>
    <row r="10" spans="1:3">
      <c r="A10" s="4" t="s">
        <v>39</v>
      </c>
      <c r="B10" s="5" t="n">
        <v>288988</v>
      </c>
      <c r="C10" s="5" t="n">
        <v>332106</v>
      </c>
    </row>
    <row r="11" spans="1:3">
      <c r="A11" s="4" t="s">
        <v>40</v>
      </c>
      <c r="B11" s="5" t="n">
        <v>22125</v>
      </c>
      <c r="C11" s="5" t="n">
        <v>27327</v>
      </c>
    </row>
    <row r="12" spans="1:3">
      <c r="A12" s="4" t="s">
        <v>41</v>
      </c>
      <c r="B12" s="5" t="n">
        <v>18750</v>
      </c>
      <c r="C12" s="5" t="n">
        <v>2244</v>
      </c>
    </row>
    <row r="13" spans="1:3">
      <c r="A13" s="4" t="s">
        <v>42</v>
      </c>
      <c r="B13" s="5" t="n">
        <v>441300</v>
      </c>
      <c r="C13" s="5" t="n">
        <v>444952</v>
      </c>
    </row>
    <row r="14" spans="1:3">
      <c r="A14" s="4" t="s">
        <v>43</v>
      </c>
      <c r="B14" s="5" t="n">
        <v>201500</v>
      </c>
      <c r="C14" s="5" t="n">
        <v>196500</v>
      </c>
    </row>
    <row r="15" spans="1:3">
      <c r="A15" s="4" t="s">
        <v>44</v>
      </c>
      <c r="B15" s="5" t="n">
        <v>13070</v>
      </c>
      <c r="C15" s="5" t="n">
        <v>22270</v>
      </c>
    </row>
    <row r="16" spans="1:3">
      <c r="A16" s="4" t="s">
        <v>45</v>
      </c>
      <c r="B16" s="5" t="n">
        <v>30000</v>
      </c>
      <c r="C16" s="5" t="n">
        <v>30000</v>
      </c>
    </row>
    <row r="17" spans="1:3">
      <c r="A17" s="4" t="s">
        <v>46</v>
      </c>
      <c r="B17" s="5" t="n">
        <v>22500</v>
      </c>
      <c r="C17" s="5" t="n">
        <v>17500</v>
      </c>
    </row>
    <row r="18" spans="1:3">
      <c r="A18" s="4" t="s">
        <v>47</v>
      </c>
      <c r="B18" s="5" t="n">
        <v>1038233</v>
      </c>
      <c r="C18" s="5" t="n">
        <v>1072899</v>
      </c>
    </row>
    <row r="19" spans="1:3">
      <c r="A19" s="3" t="s">
        <v>48</v>
      </c>
    </row>
    <row r="20" spans="1:3">
      <c r="A20" s="4" t="s">
        <v>49</v>
      </c>
      <c r="B20" s="4" t="s">
        <v>50</v>
      </c>
      <c r="C20" s="4" t="s">
        <v>50</v>
      </c>
    </row>
    <row r="21" spans="1:3">
      <c r="A21" s="4" t="s">
        <v>51</v>
      </c>
      <c r="B21" s="5" t="n">
        <v>255401</v>
      </c>
      <c r="C21" s="5" t="n">
        <v>219498</v>
      </c>
    </row>
    <row r="22" spans="1:3">
      <c r="A22" s="4" t="s">
        <v>52</v>
      </c>
      <c r="B22" s="5" t="n">
        <v>12077695</v>
      </c>
      <c r="C22" s="5" t="n">
        <v>11485588</v>
      </c>
    </row>
    <row r="23" spans="1:3">
      <c r="A23" s="4" t="s">
        <v>53</v>
      </c>
      <c r="B23" s="5" t="n">
        <v>-13238624</v>
      </c>
      <c r="C23" s="5" t="n">
        <v>-12677788</v>
      </c>
    </row>
    <row r="24" spans="1:3">
      <c r="A24" s="4" t="s">
        <v>54</v>
      </c>
      <c r="B24" s="5" t="n">
        <v>-905528</v>
      </c>
      <c r="C24" s="5" t="n">
        <v>-972702</v>
      </c>
    </row>
    <row r="25" spans="1:3">
      <c r="A25" s="4" t="s">
        <v>55</v>
      </c>
      <c r="B25" s="5" t="n">
        <v>132705</v>
      </c>
      <c r="C25" s="5" t="n">
        <v>100197</v>
      </c>
    </row>
    <row r="26" spans="1:3">
      <c r="A26" s="4" t="s">
        <v>56</v>
      </c>
    </row>
    <row r="27" spans="1:3">
      <c r="A27" s="3" t="s">
        <v>48</v>
      </c>
    </row>
    <row r="28" spans="1:3">
      <c r="A28" s="4" t="s">
        <v>49</v>
      </c>
      <c r="B28" s="4" t="s">
        <v>50</v>
      </c>
      <c r="C28" s="4" t="s">
        <v>50</v>
      </c>
    </row>
    <row r="29" spans="1:3">
      <c r="A29" s="4" t="s">
        <v>57</v>
      </c>
    </row>
    <row r="30" spans="1:3">
      <c r="A30" s="3" t="s">
        <v>48</v>
      </c>
    </row>
    <row r="31" spans="1:3">
      <c r="A31" s="4" t="s">
        <v>49</v>
      </c>
      <c r="B31" s="4" t="s">
        <v>50</v>
      </c>
      <c r="C31"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3</v>
      </c>
    </row>
    <row r="4" spans="1:2">
      <c r="A4" s="4" t="s">
        <v>175</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30</v>
      </c>
      <c r="D1" s="2" t="s">
        <v>71</v>
      </c>
    </row>
    <row r="2" spans="1:4">
      <c r="A2" s="4" t="s">
        <v>192</v>
      </c>
      <c r="B2" s="7" t="n">
        <v>37300</v>
      </c>
      <c r="C2" s="7" t="n">
        <v>54292</v>
      </c>
    </row>
    <row r="3" spans="1:4">
      <c r="A3" s="4" t="s">
        <v>193</v>
      </c>
      <c r="B3" s="7" t="n">
        <v>-321125</v>
      </c>
      <c r="C3" s="5" t="n">
        <v>-304133</v>
      </c>
    </row>
    <row r="4" spans="1:4">
      <c r="A4" s="4" t="s">
        <v>194</v>
      </c>
    </row>
    <row r="5" spans="1:4">
      <c r="A5" s="4" t="s">
        <v>192</v>
      </c>
      <c r="C5" s="5" t="n">
        <v>326005</v>
      </c>
      <c r="D5" s="7" t="n">
        <v>326005</v>
      </c>
    </row>
    <row r="6" spans="1:4">
      <c r="A6" s="4" t="s">
        <v>195</v>
      </c>
    </row>
    <row r="7" spans="1:4">
      <c r="A7" s="4" t="s">
        <v>192</v>
      </c>
      <c r="C7" s="7" t="n">
        <v>32420</v>
      </c>
      <c r="D7" s="7" t="n">
        <v>324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96</v>
      </c>
      <c r="B1" s="2" t="s">
        <v>70</v>
      </c>
      <c r="D1" s="2" t="s">
        <v>1</v>
      </c>
    </row>
    <row r="2" spans="1:5">
      <c r="B2" s="2" t="s">
        <v>2</v>
      </c>
      <c r="C2" s="2" t="s">
        <v>71</v>
      </c>
      <c r="D2" s="2" t="s">
        <v>2</v>
      </c>
      <c r="E2" s="2" t="s">
        <v>71</v>
      </c>
    </row>
    <row r="3" spans="1:5">
      <c r="A3" s="3" t="s">
        <v>127</v>
      </c>
    </row>
    <row r="4" spans="1:5">
      <c r="A4" s="4" t="s">
        <v>79</v>
      </c>
      <c r="B4" s="7" t="n">
        <v>8496</v>
      </c>
      <c r="C4" s="7" t="n">
        <v>8496</v>
      </c>
      <c r="D4" s="7" t="n">
        <v>16992</v>
      </c>
      <c r="E4" s="7" t="n">
        <v>1699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97</v>
      </c>
      <c r="B1" s="2" t="s">
        <v>70</v>
      </c>
      <c r="D1" s="2" t="s">
        <v>1</v>
      </c>
    </row>
    <row r="2" spans="1:5">
      <c r="B2" s="2" t="s">
        <v>2</v>
      </c>
      <c r="C2" s="2" t="s">
        <v>71</v>
      </c>
      <c r="D2" s="2" t="s">
        <v>2</v>
      </c>
      <c r="E2" s="2" t="s">
        <v>71</v>
      </c>
    </row>
    <row r="3" spans="1:5">
      <c r="A3" s="3" t="s">
        <v>127</v>
      </c>
    </row>
    <row r="4" spans="1:5">
      <c r="A4" s="4" t="s">
        <v>198</v>
      </c>
      <c r="B4" s="7" t="n">
        <v>-239854</v>
      </c>
      <c r="C4" s="7" t="n">
        <v>-305198</v>
      </c>
      <c r="D4" s="7" t="n">
        <v>-560836</v>
      </c>
      <c r="E4" s="7" t="n">
        <v>-507178</v>
      </c>
    </row>
    <row r="5" spans="1:5">
      <c r="A5" s="3" t="s">
        <v>199</v>
      </c>
    </row>
    <row r="6" spans="1:5">
      <c r="A6" s="4" t="s">
        <v>200</v>
      </c>
      <c r="B6" s="5" t="n">
        <v>2516180900</v>
      </c>
      <c r="C6" s="5" t="n">
        <v>1586342398</v>
      </c>
      <c r="D6" s="5" t="n">
        <v>2395753200</v>
      </c>
      <c r="E6" s="5" t="n">
        <v>1459185858</v>
      </c>
    </row>
    <row r="7" spans="1:5">
      <c r="A7" s="3" t="s">
        <v>201</v>
      </c>
    </row>
    <row r="8" spans="1:5">
      <c r="A8" s="4" t="s">
        <v>200</v>
      </c>
      <c r="B8" s="7" t="n">
        <v>0</v>
      </c>
      <c r="C8" s="7" t="n">
        <v>0</v>
      </c>
      <c r="D8" s="7" t="n">
        <v>0</v>
      </c>
      <c r="E8"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14"/>
    <col customWidth="1" max="6" min="6" width="14"/>
  </cols>
  <sheetData>
    <row r="1" spans="1:6">
      <c r="A1" s="1" t="s">
        <v>202</v>
      </c>
      <c r="B1" s="2" t="s">
        <v>203</v>
      </c>
      <c r="C1" s="2" t="s">
        <v>1</v>
      </c>
    </row>
    <row r="2" spans="1:6">
      <c r="B2" s="2" t="s">
        <v>204</v>
      </c>
      <c r="C2" s="2" t="s">
        <v>2</v>
      </c>
      <c r="D2" s="2" t="s">
        <v>71</v>
      </c>
      <c r="E2" s="2" t="s">
        <v>30</v>
      </c>
      <c r="F2" s="2" t="s">
        <v>205</v>
      </c>
    </row>
    <row r="3" spans="1:6">
      <c r="A3" s="4" t="s">
        <v>66</v>
      </c>
      <c r="C3" s="5" t="n">
        <v>2900000000</v>
      </c>
      <c r="E3" s="5" t="n">
        <v>2900000000</v>
      </c>
    </row>
    <row r="4" spans="1:6">
      <c r="A4" s="4" t="s">
        <v>65</v>
      </c>
      <c r="C4" s="8" t="n">
        <v>0.0001</v>
      </c>
    </row>
    <row r="5" spans="1:6">
      <c r="A5" s="4" t="s">
        <v>206</v>
      </c>
      <c r="C5" s="5" t="n">
        <v>50000000</v>
      </c>
      <c r="E5" s="5" t="n">
        <v>50000000</v>
      </c>
    </row>
    <row r="6" spans="1:6">
      <c r="A6" s="4" t="s">
        <v>63</v>
      </c>
      <c r="C6" s="5" t="n">
        <v>67</v>
      </c>
      <c r="E6" s="5" t="n">
        <v>67</v>
      </c>
    </row>
    <row r="7" spans="1:6">
      <c r="A7" s="4" t="s">
        <v>207</v>
      </c>
      <c r="C7" s="7" t="n">
        <v>205015151</v>
      </c>
      <c r="E7" s="7" t="n">
        <v>126631818</v>
      </c>
    </row>
    <row r="8" spans="1:6">
      <c r="A8" s="4" t="s">
        <v>208</v>
      </c>
    </row>
    <row r="9" spans="1:6">
      <c r="A9" s="4" t="s">
        <v>209</v>
      </c>
      <c r="C9" s="4" t="s">
        <v>210</v>
      </c>
    </row>
    <row r="10" spans="1:6">
      <c r="A10" s="4" t="s">
        <v>211</v>
      </c>
    </row>
    <row r="11" spans="1:6">
      <c r="A11" s="4" t="s">
        <v>209</v>
      </c>
      <c r="C11" s="4" t="s">
        <v>212</v>
      </c>
    </row>
    <row r="12" spans="1:6">
      <c r="A12" s="4" t="s">
        <v>56</v>
      </c>
    </row>
    <row r="13" spans="1:6">
      <c r="A13" s="4" t="s">
        <v>63</v>
      </c>
      <c r="C13" s="5" t="n">
        <v>7</v>
      </c>
      <c r="E13" s="5" t="n">
        <v>7</v>
      </c>
    </row>
    <row r="14" spans="1:6">
      <c r="A14" s="4" t="s">
        <v>213</v>
      </c>
      <c r="C14" s="4" t="s">
        <v>214</v>
      </c>
      <c r="D14" s="4" t="s">
        <v>214</v>
      </c>
    </row>
    <row r="15" spans="1:6">
      <c r="A15" s="4" t="s">
        <v>215</v>
      </c>
      <c r="D15" s="5" t="n">
        <v>214289</v>
      </c>
    </row>
    <row r="16" spans="1:6">
      <c r="A16" s="4" t="s">
        <v>216</v>
      </c>
      <c r="D16" s="4" t="s">
        <v>217</v>
      </c>
    </row>
    <row r="17" spans="1:6">
      <c r="A17" s="4" t="s">
        <v>57</v>
      </c>
    </row>
    <row r="18" spans="1:6">
      <c r="A18" s="4" t="s">
        <v>206</v>
      </c>
      <c r="F18" s="5" t="n">
        <v>50000000</v>
      </c>
    </row>
    <row r="19" spans="1:6">
      <c r="A19" s="4" t="s">
        <v>63</v>
      </c>
      <c r="C19" s="5" t="n">
        <v>60</v>
      </c>
      <c r="E19" s="5" t="n">
        <v>60</v>
      </c>
    </row>
    <row r="20" spans="1:6">
      <c r="A20" s="4" t="s">
        <v>218</v>
      </c>
      <c r="F20" s="5" t="n">
        <v>60</v>
      </c>
    </row>
    <row r="21" spans="1:6">
      <c r="A21" s="4" t="s">
        <v>219</v>
      </c>
      <c r="F21" s="4" t="s">
        <v>220</v>
      </c>
    </row>
    <row r="22" spans="1:6">
      <c r="A22" s="4" t="s">
        <v>221</v>
      </c>
    </row>
    <row r="23" spans="1:6">
      <c r="A23" s="4" t="s">
        <v>222</v>
      </c>
      <c r="B23" s="5" t="n">
        <v>17000000</v>
      </c>
    </row>
    <row r="24" spans="1:6">
      <c r="A24" s="4" t="s">
        <v>223</v>
      </c>
      <c r="B24" s="7" t="n">
        <v>75000</v>
      </c>
    </row>
    <row r="25" spans="1:6">
      <c r="A25" s="4" t="s">
        <v>224</v>
      </c>
      <c r="B25" s="5" t="n">
        <v>500000</v>
      </c>
    </row>
    <row r="26" spans="1:6">
      <c r="A26" s="4" t="s">
        <v>225</v>
      </c>
      <c r="B26" s="7" t="n">
        <v>1200000</v>
      </c>
    </row>
    <row r="27" spans="1:6">
      <c r="A27" s="4" t="s">
        <v>226</v>
      </c>
      <c r="B27" s="4" t="s">
        <v>227</v>
      </c>
    </row>
    <row r="28" spans="1:6">
      <c r="A28" s="4" t="s">
        <v>228</v>
      </c>
    </row>
    <row r="29" spans="1:6">
      <c r="A29" s="4" t="s">
        <v>222</v>
      </c>
      <c r="B29" s="5" t="n">
        <v>40000000</v>
      </c>
    </row>
    <row r="30" spans="1:6">
      <c r="A30" s="4" t="s">
        <v>223</v>
      </c>
      <c r="B30" s="7" t="n">
        <v>20000</v>
      </c>
    </row>
    <row r="31" spans="1:6">
      <c r="A31" s="4" t="s">
        <v>226</v>
      </c>
      <c r="B31" s="4" t="s">
        <v>22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30</v>
      </c>
      <c r="B1" s="2" t="s">
        <v>1</v>
      </c>
    </row>
    <row r="2" spans="1:3">
      <c r="B2" s="2" t="s">
        <v>2</v>
      </c>
      <c r="C2" s="2" t="s">
        <v>71</v>
      </c>
    </row>
    <row r="3" spans="1:3">
      <c r="A3" s="3" t="s">
        <v>136</v>
      </c>
    </row>
    <row r="4" spans="1:3">
      <c r="A4" s="4" t="s">
        <v>231</v>
      </c>
      <c r="B4" s="4" t="s">
        <v>232</v>
      </c>
      <c r="C4" s="4" t="s">
        <v>232</v>
      </c>
    </row>
    <row r="5" spans="1:3">
      <c r="A5" s="4" t="s">
        <v>233</v>
      </c>
      <c r="B5" s="4" t="s">
        <v>234</v>
      </c>
      <c r="C5" s="4" t="s">
        <v>234</v>
      </c>
    </row>
    <row r="6" spans="1:3">
      <c r="A6" s="4" t="s">
        <v>235</v>
      </c>
      <c r="B6" s="4" t="s">
        <v>236</v>
      </c>
      <c r="C6" s="4" t="s">
        <v>236</v>
      </c>
    </row>
    <row r="7" spans="1:3">
      <c r="A7" s="4" t="s">
        <v>237</v>
      </c>
      <c r="B7" s="4" t="s">
        <v>238</v>
      </c>
      <c r="C7" s="4" t="s">
        <v>238</v>
      </c>
    </row>
    <row r="8" spans="1:3">
      <c r="A8" s="4" t="s">
        <v>239</v>
      </c>
      <c r="B8" s="4" t="s">
        <v>240</v>
      </c>
      <c r="C8" s="4" t="s">
        <v>2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1</v>
      </c>
      <c r="B1" s="2" t="s">
        <v>2</v>
      </c>
      <c r="C1" s="2" t="s">
        <v>30</v>
      </c>
    </row>
    <row r="2" spans="1:3">
      <c r="A2" s="3" t="s">
        <v>136</v>
      </c>
    </row>
    <row r="3" spans="1:3">
      <c r="A3" s="4" t="s">
        <v>242</v>
      </c>
      <c r="B3" s="7" t="n">
        <v>12600000</v>
      </c>
      <c r="C3" s="7" t="n">
        <v>12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1"/>
    <col customWidth="1" max="5" min="5" width="21"/>
    <col customWidth="1" max="6" min="6" width="21"/>
    <col customWidth="1" max="7" min="7" width="21"/>
    <col customWidth="1" max="8" min="8" width="24"/>
  </cols>
  <sheetData>
    <row r="1" spans="1:8">
      <c r="A1" s="1" t="s">
        <v>243</v>
      </c>
      <c r="B1" s="2" t="s">
        <v>70</v>
      </c>
      <c r="D1" s="2" t="s">
        <v>1</v>
      </c>
      <c r="F1" s="2" t="s">
        <v>244</v>
      </c>
    </row>
    <row r="2" spans="1:8">
      <c r="B2" s="2" t="s">
        <v>245</v>
      </c>
      <c r="C2" s="2" t="s">
        <v>246</v>
      </c>
      <c r="D2" s="2" t="s">
        <v>245</v>
      </c>
      <c r="E2" s="2" t="s">
        <v>246</v>
      </c>
      <c r="F2" s="2" t="s">
        <v>247</v>
      </c>
      <c r="G2" s="2" t="s">
        <v>248</v>
      </c>
      <c r="H2" s="2" t="s">
        <v>249</v>
      </c>
    </row>
    <row r="3" spans="1:8">
      <c r="A3" s="4" t="s">
        <v>250</v>
      </c>
      <c r="B3" s="7" t="n">
        <v>6981</v>
      </c>
      <c r="C3" s="7" t="n">
        <v>6612</v>
      </c>
      <c r="D3" s="7" t="n">
        <v>20574</v>
      </c>
      <c r="E3" s="7" t="n">
        <v>16060</v>
      </c>
    </row>
    <row r="4" spans="1:8">
      <c r="A4" s="4" t="s">
        <v>251</v>
      </c>
    </row>
    <row r="5" spans="1:8">
      <c r="A5" s="4" t="s">
        <v>250</v>
      </c>
      <c r="F5" s="7" t="n">
        <v>1328</v>
      </c>
      <c r="G5" s="7" t="n">
        <v>1289</v>
      </c>
      <c r="H5" s="7" t="n">
        <v>1252</v>
      </c>
    </row>
    <row r="6" spans="1:8">
      <c r="A6" s="4" t="s">
        <v>252</v>
      </c>
      <c r="H6" s="5" t="n">
        <v>823</v>
      </c>
    </row>
    <row r="7" spans="1:8">
      <c r="A7" s="4" t="s">
        <v>253</v>
      </c>
    </row>
    <row r="8" spans="1:8">
      <c r="A8" s="4" t="s">
        <v>250</v>
      </c>
      <c r="E8" s="7" t="n">
        <v>1300</v>
      </c>
    </row>
  </sheetData>
  <mergeCells count="4">
    <mergeCell ref="A1:A2"/>
    <mergeCell ref="B1:C1"/>
    <mergeCell ref="D1:E1"/>
    <mergeCell ref="F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30</v>
      </c>
    </row>
    <row r="2" spans="1:3">
      <c r="A2" s="4" t="s">
        <v>59</v>
      </c>
      <c r="B2" s="7" t="n">
        <v>48352</v>
      </c>
      <c r="C2" s="7" t="n">
        <v>22423</v>
      </c>
    </row>
    <row r="3" spans="1:3">
      <c r="A3" s="4" t="s">
        <v>60</v>
      </c>
      <c r="B3" s="7" t="n">
        <v>18750</v>
      </c>
      <c r="C3" s="7" t="n">
        <v>156</v>
      </c>
    </row>
    <row r="4" spans="1:3">
      <c r="A4" s="4" t="s">
        <v>61</v>
      </c>
      <c r="B4" s="8" t="n">
        <v>0.0001</v>
      </c>
      <c r="C4" s="8" t="n">
        <v>0.0001</v>
      </c>
    </row>
    <row r="5" spans="1:3">
      <c r="A5" s="4" t="s">
        <v>62</v>
      </c>
      <c r="B5" s="5" t="n">
        <v>50000000</v>
      </c>
      <c r="C5" s="5" t="n">
        <v>50000000</v>
      </c>
    </row>
    <row r="6" spans="1:3">
      <c r="A6" s="4" t="s">
        <v>63</v>
      </c>
      <c r="B6" s="5" t="n">
        <v>67</v>
      </c>
      <c r="C6" s="5" t="n">
        <v>67</v>
      </c>
    </row>
    <row r="7" spans="1:3">
      <c r="A7" s="4" t="s">
        <v>64</v>
      </c>
      <c r="B7" s="5" t="n">
        <v>67</v>
      </c>
      <c r="C7" s="5" t="n">
        <v>67</v>
      </c>
    </row>
    <row r="8" spans="1:3">
      <c r="A8" s="4" t="s">
        <v>65</v>
      </c>
      <c r="B8" s="8" t="n">
        <v>0.0001</v>
      </c>
    </row>
    <row r="9" spans="1:3">
      <c r="A9" s="4" t="s">
        <v>66</v>
      </c>
      <c r="B9" s="5" t="n">
        <v>2900000000</v>
      </c>
      <c r="C9" s="5" t="n">
        <v>2900000000</v>
      </c>
    </row>
    <row r="10" spans="1:3">
      <c r="A10" s="4" t="s">
        <v>67</v>
      </c>
      <c r="B10" s="5" t="n">
        <v>2554005640</v>
      </c>
      <c r="C10" s="5" t="n">
        <v>2194976061</v>
      </c>
    </row>
    <row r="11" spans="1:3">
      <c r="A11" s="4" t="s">
        <v>68</v>
      </c>
      <c r="B11" s="5" t="n">
        <v>2554005640</v>
      </c>
      <c r="C11" s="5" t="n">
        <v>2194976061</v>
      </c>
    </row>
    <row r="12" spans="1:3">
      <c r="A12" s="4" t="s">
        <v>56</v>
      </c>
    </row>
    <row r="13" spans="1:3">
      <c r="A13" s="4" t="s">
        <v>61</v>
      </c>
      <c r="B13" s="8" t="n">
        <v>0.0001</v>
      </c>
      <c r="C13" s="8" t="n">
        <v>0.0001</v>
      </c>
    </row>
    <row r="14" spans="1:3">
      <c r="A14" s="4" t="s">
        <v>63</v>
      </c>
      <c r="B14" s="5" t="n">
        <v>7</v>
      </c>
      <c r="C14" s="5" t="n">
        <v>7</v>
      </c>
    </row>
    <row r="15" spans="1:3">
      <c r="A15" s="4" t="s">
        <v>64</v>
      </c>
      <c r="B15" s="5" t="n">
        <v>7</v>
      </c>
      <c r="C15" s="5" t="n">
        <v>7</v>
      </c>
    </row>
    <row r="16" spans="1:3">
      <c r="A16" s="4" t="s">
        <v>57</v>
      </c>
    </row>
    <row r="17" spans="1:3">
      <c r="A17" s="4" t="s">
        <v>61</v>
      </c>
      <c r="B17" s="8" t="n">
        <v>0.0001</v>
      </c>
      <c r="C17" s="8" t="n">
        <v>0.0001</v>
      </c>
    </row>
    <row r="18" spans="1:3">
      <c r="A18" s="4" t="s">
        <v>63</v>
      </c>
      <c r="B18" s="5" t="n">
        <v>60</v>
      </c>
      <c r="C18" s="5" t="n">
        <v>60</v>
      </c>
    </row>
    <row r="19" spans="1:3">
      <c r="A19" s="4" t="s">
        <v>64</v>
      </c>
      <c r="B19" s="5" t="n">
        <v>60</v>
      </c>
      <c r="C19" s="5"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outlineLevelCol="0"/>
  <cols>
    <col customWidth="1" max="1" min="1" width="80"/>
    <col customWidth="1" max="2" min="2" width="31"/>
  </cols>
  <sheetData>
    <row r="1" spans="1:2">
      <c r="A1" s="1" t="s">
        <v>254</v>
      </c>
      <c r="B1" s="2" t="s">
        <v>1</v>
      </c>
    </row>
    <row r="2" spans="1:2">
      <c r="B2" s="2" t="s">
        <v>255</v>
      </c>
    </row>
    <row r="3" spans="1:2">
      <c r="A3" s="4" t="s">
        <v>256</v>
      </c>
      <c r="B3" s="7" t="n">
        <v>-22125</v>
      </c>
    </row>
    <row r="4" spans="1:2">
      <c r="A4" s="4" t="s">
        <v>257</v>
      </c>
      <c r="B4" s="5" t="n">
        <v>-21875</v>
      </c>
    </row>
    <row r="5" spans="1:2">
      <c r="A5" s="4" t="s">
        <v>258</v>
      </c>
      <c r="B5" s="5" t="n">
        <v>675448</v>
      </c>
    </row>
    <row r="6" spans="1:2">
      <c r="A6" s="4" t="s">
        <v>259</v>
      </c>
      <c r="B6" s="5" t="n">
        <v>-6250</v>
      </c>
    </row>
    <row r="7" spans="1:2">
      <c r="A7" s="4" t="s">
        <v>260</v>
      </c>
      <c r="B7" s="5" t="n">
        <v>18750</v>
      </c>
    </row>
    <row r="8" spans="1:2">
      <c r="A8" s="4" t="s">
        <v>42</v>
      </c>
      <c r="B8" s="5" t="n">
        <v>441300</v>
      </c>
    </row>
    <row r="9" spans="1:2">
      <c r="A9" s="4" t="s">
        <v>261</v>
      </c>
      <c r="B9" s="7" t="n">
        <v>201500</v>
      </c>
    </row>
    <row r="10" spans="1:2">
      <c r="A10" s="4" t="s">
        <v>262</v>
      </c>
    </row>
    <row r="11" spans="1:2">
      <c r="A11" s="4" t="s">
        <v>263</v>
      </c>
      <c r="B11" s="4" t="s">
        <v>264</v>
      </c>
    </row>
    <row r="12" spans="1:2">
      <c r="A12" s="4" t="s">
        <v>265</v>
      </c>
      <c r="B12" s="7" t="n">
        <v>4000</v>
      </c>
    </row>
    <row r="13" spans="1:2">
      <c r="A13" s="4" t="s">
        <v>266</v>
      </c>
      <c r="B13" s="4" t="s">
        <v>267</v>
      </c>
    </row>
    <row r="14" spans="1:2">
      <c r="A14" s="4" t="s">
        <v>268</v>
      </c>
      <c r="B14" s="8" t="n">
        <v>0.0015</v>
      </c>
    </row>
    <row r="15" spans="1:2">
      <c r="A15" s="4" t="s">
        <v>269</v>
      </c>
    </row>
    <row r="16" spans="1:2">
      <c r="A16" s="4" t="s">
        <v>263</v>
      </c>
      <c r="B16" s="4" t="s">
        <v>270</v>
      </c>
    </row>
    <row r="17" spans="1:2">
      <c r="A17" s="4" t="s">
        <v>265</v>
      </c>
      <c r="B17" s="7" t="n">
        <v>15000</v>
      </c>
    </row>
    <row r="18" spans="1:2">
      <c r="A18" s="4" t="s">
        <v>266</v>
      </c>
      <c r="B18" s="4" t="s">
        <v>267</v>
      </c>
    </row>
    <row r="19" spans="1:2">
      <c r="A19" s="4" t="s">
        <v>268</v>
      </c>
      <c r="B19" s="4" t="s">
        <v>271</v>
      </c>
    </row>
    <row r="20" spans="1:2">
      <c r="A20" s="4" t="s">
        <v>272</v>
      </c>
    </row>
    <row r="21" spans="1:2">
      <c r="A21" s="4" t="s">
        <v>263</v>
      </c>
      <c r="B21" s="4" t="s">
        <v>270</v>
      </c>
    </row>
    <row r="22" spans="1:2">
      <c r="A22" s="4" t="s">
        <v>265</v>
      </c>
      <c r="B22" s="7" t="n">
        <v>10000</v>
      </c>
    </row>
    <row r="23" spans="1:2">
      <c r="A23" s="4" t="s">
        <v>266</v>
      </c>
      <c r="B23" s="4" t="s">
        <v>267</v>
      </c>
    </row>
    <row r="24" spans="1:2">
      <c r="A24" s="4" t="s">
        <v>268</v>
      </c>
      <c r="B24" s="4" t="s">
        <v>271</v>
      </c>
    </row>
    <row r="25" spans="1:2">
      <c r="A25" s="4" t="s">
        <v>273</v>
      </c>
    </row>
    <row r="26" spans="1:2">
      <c r="A26" s="4" t="s">
        <v>263</v>
      </c>
      <c r="B26" s="4" t="s">
        <v>274</v>
      </c>
    </row>
    <row r="27" spans="1:2">
      <c r="A27" s="4" t="s">
        <v>265</v>
      </c>
      <c r="B27" s="7" t="n">
        <v>15000</v>
      </c>
    </row>
    <row r="28" spans="1:2">
      <c r="A28" s="4" t="s">
        <v>266</v>
      </c>
      <c r="B28" s="4" t="s">
        <v>267</v>
      </c>
    </row>
    <row r="29" spans="1:2">
      <c r="A29" s="4" t="s">
        <v>268</v>
      </c>
      <c r="B29" s="4" t="s">
        <v>275</v>
      </c>
    </row>
    <row r="30" spans="1:2">
      <c r="A30" s="4" t="s">
        <v>276</v>
      </c>
    </row>
    <row r="31" spans="1:2">
      <c r="A31" s="4" t="s">
        <v>277</v>
      </c>
      <c r="B31" s="4" t="s">
        <v>278</v>
      </c>
    </row>
    <row r="32" spans="1:2">
      <c r="A32" s="4" t="s">
        <v>259</v>
      </c>
      <c r="B32" s="7" t="n">
        <v>25000</v>
      </c>
    </row>
    <row r="33" spans="1:2">
      <c r="A33" s="4" t="s">
        <v>279</v>
      </c>
      <c r="B33" s="4" t="s">
        <v>267</v>
      </c>
    </row>
    <row r="34" spans="1:2">
      <c r="A34" s="4" t="s">
        <v>280</v>
      </c>
      <c r="B34" s="4" t="s">
        <v>281</v>
      </c>
    </row>
    <row r="35" spans="1:2">
      <c r="A35" s="4" t="s">
        <v>282</v>
      </c>
    </row>
    <row r="36" spans="1:2">
      <c r="A36" s="4" t="s">
        <v>283</v>
      </c>
      <c r="B36" s="4" t="s">
        <v>284</v>
      </c>
    </row>
    <row r="37" spans="1:2">
      <c r="A37" s="4" t="s">
        <v>42</v>
      </c>
      <c r="B37" s="7" t="n">
        <v>4300</v>
      </c>
    </row>
    <row r="38" spans="1:2">
      <c r="A38" s="4" t="s">
        <v>285</v>
      </c>
      <c r="B38" s="4" t="s">
        <v>286</v>
      </c>
    </row>
    <row r="39" spans="1:2">
      <c r="A39" s="4" t="s">
        <v>287</v>
      </c>
      <c r="B39" s="9" t="n">
        <v>0.015</v>
      </c>
    </row>
    <row r="40" spans="1:2">
      <c r="A40" s="4" t="s">
        <v>288</v>
      </c>
    </row>
    <row r="41" spans="1:2">
      <c r="A41" s="4" t="s">
        <v>283</v>
      </c>
      <c r="B41" s="4" t="s">
        <v>289</v>
      </c>
    </row>
    <row r="42" spans="1:2">
      <c r="A42" s="4" t="s">
        <v>42</v>
      </c>
      <c r="B42" s="7" t="n">
        <v>70000</v>
      </c>
    </row>
    <row r="43" spans="1:2">
      <c r="A43" s="4" t="s">
        <v>285</v>
      </c>
      <c r="B43" s="4" t="s">
        <v>267</v>
      </c>
    </row>
    <row r="44" spans="1:2">
      <c r="A44" s="4" t="s">
        <v>287</v>
      </c>
      <c r="B44" s="4" t="s">
        <v>290</v>
      </c>
    </row>
    <row r="45" spans="1:2">
      <c r="A45" s="4" t="s">
        <v>291</v>
      </c>
    </row>
    <row r="46" spans="1:2">
      <c r="A46" s="4" t="s">
        <v>283</v>
      </c>
      <c r="B46" s="4" t="s">
        <v>292</v>
      </c>
    </row>
    <row r="47" spans="1:2">
      <c r="A47" s="4" t="s">
        <v>42</v>
      </c>
      <c r="B47" s="7" t="n">
        <v>40000</v>
      </c>
    </row>
    <row r="48" spans="1:2">
      <c r="A48" s="4" t="s">
        <v>285</v>
      </c>
      <c r="B48" s="4" t="s">
        <v>267</v>
      </c>
    </row>
    <row r="49" spans="1:2">
      <c r="A49" s="4" t="s">
        <v>287</v>
      </c>
      <c r="B49" s="4" t="s">
        <v>293</v>
      </c>
    </row>
    <row r="50" spans="1:2">
      <c r="A50" s="4" t="s">
        <v>294</v>
      </c>
    </row>
    <row r="51" spans="1:2">
      <c r="A51" s="4" t="s">
        <v>283</v>
      </c>
      <c r="B51" s="4" t="s">
        <v>295</v>
      </c>
    </row>
    <row r="52" spans="1:2">
      <c r="A52" s="4" t="s">
        <v>42</v>
      </c>
      <c r="B52" s="7" t="n">
        <v>8000</v>
      </c>
    </row>
    <row r="53" spans="1:2">
      <c r="A53" s="4" t="s">
        <v>285</v>
      </c>
      <c r="B53" s="4" t="s">
        <v>267</v>
      </c>
    </row>
    <row r="54" spans="1:2">
      <c r="A54" s="4" t="s">
        <v>287</v>
      </c>
      <c r="B54" s="4" t="s">
        <v>296</v>
      </c>
    </row>
    <row r="55" spans="1:2">
      <c r="A55" s="4" t="s">
        <v>297</v>
      </c>
    </row>
    <row r="56" spans="1:2">
      <c r="A56" s="4" t="s">
        <v>283</v>
      </c>
      <c r="B56" s="4" t="s">
        <v>298</v>
      </c>
    </row>
    <row r="57" spans="1:2">
      <c r="A57" s="4" t="s">
        <v>42</v>
      </c>
      <c r="B57" s="7" t="n">
        <v>50000</v>
      </c>
    </row>
    <row r="58" spans="1:2">
      <c r="A58" s="4" t="s">
        <v>285</v>
      </c>
      <c r="B58" s="4" t="s">
        <v>267</v>
      </c>
    </row>
    <row r="59" spans="1:2">
      <c r="A59" s="4" t="s">
        <v>287</v>
      </c>
      <c r="B59" s="4" t="s">
        <v>293</v>
      </c>
    </row>
    <row r="60" spans="1:2">
      <c r="A60" s="4" t="s">
        <v>299</v>
      </c>
    </row>
    <row r="61" spans="1:2">
      <c r="A61" s="4" t="s">
        <v>283</v>
      </c>
      <c r="B61" s="4" t="s">
        <v>300</v>
      </c>
    </row>
    <row r="62" spans="1:2">
      <c r="A62" s="4" t="s">
        <v>42</v>
      </c>
      <c r="B62" s="7" t="n">
        <v>5000</v>
      </c>
    </row>
    <row r="63" spans="1:2">
      <c r="A63" s="4" t="s">
        <v>285</v>
      </c>
      <c r="B63" s="4" t="s">
        <v>267</v>
      </c>
    </row>
    <row r="64" spans="1:2">
      <c r="A64" s="4" t="s">
        <v>287</v>
      </c>
      <c r="B64" s="9" t="n">
        <v>0.004</v>
      </c>
    </row>
    <row r="65" spans="1:2">
      <c r="A65" s="4" t="s">
        <v>301</v>
      </c>
      <c r="B65" s="4" t="s">
        <v>300</v>
      </c>
    </row>
    <row r="66" spans="1:2">
      <c r="A66" s="4" t="s">
        <v>302</v>
      </c>
      <c r="B66" s="7" t="n">
        <v>15000</v>
      </c>
    </row>
    <row r="67" spans="1:2">
      <c r="A67" s="4" t="s">
        <v>303</v>
      </c>
      <c r="B67" s="4" t="s">
        <v>267</v>
      </c>
    </row>
    <row r="68" spans="1:2">
      <c r="A68" s="4" t="s">
        <v>304</v>
      </c>
      <c r="B68" s="8" t="n">
        <v>0.004</v>
      </c>
    </row>
    <row r="69" spans="1:2">
      <c r="A69" s="4" t="s">
        <v>305</v>
      </c>
    </row>
    <row r="70" spans="1:2">
      <c r="A70" s="4" t="s">
        <v>283</v>
      </c>
      <c r="B70" s="4" t="s">
        <v>306</v>
      </c>
    </row>
    <row r="71" spans="1:2">
      <c r="A71" s="4" t="s">
        <v>42</v>
      </c>
      <c r="B71" s="7" t="n">
        <v>9000</v>
      </c>
    </row>
    <row r="72" spans="1:2">
      <c r="A72" s="4" t="s">
        <v>285</v>
      </c>
      <c r="B72" s="4" t="s">
        <v>267</v>
      </c>
    </row>
    <row r="73" spans="1:2">
      <c r="A73" s="4" t="s">
        <v>287</v>
      </c>
      <c r="B73" s="4" t="s">
        <v>307</v>
      </c>
    </row>
    <row r="74" spans="1:2">
      <c r="A74" s="4" t="s">
        <v>308</v>
      </c>
    </row>
    <row r="75" spans="1:2">
      <c r="A75" s="4" t="s">
        <v>283</v>
      </c>
      <c r="B75" s="4" t="s">
        <v>309</v>
      </c>
    </row>
    <row r="76" spans="1:2">
      <c r="A76" s="4" t="s">
        <v>42</v>
      </c>
      <c r="B76" s="7" t="n">
        <v>10000</v>
      </c>
    </row>
    <row r="77" spans="1:2">
      <c r="A77" s="4" t="s">
        <v>285</v>
      </c>
      <c r="B77" s="4" t="s">
        <v>267</v>
      </c>
    </row>
    <row r="78" spans="1:2">
      <c r="A78" s="4" t="s">
        <v>287</v>
      </c>
      <c r="B78" s="4" t="s">
        <v>310</v>
      </c>
    </row>
    <row r="79" spans="1:2">
      <c r="A79" s="4" t="s">
        <v>311</v>
      </c>
    </row>
    <row r="80" spans="1:2">
      <c r="A80" s="4" t="s">
        <v>283</v>
      </c>
      <c r="B80" s="4" t="s">
        <v>312</v>
      </c>
    </row>
    <row r="81" spans="1:2">
      <c r="A81" s="4" t="s">
        <v>42</v>
      </c>
      <c r="B81" s="7" t="n">
        <v>50000</v>
      </c>
    </row>
    <row r="82" spans="1:2">
      <c r="A82" s="4" t="s">
        <v>285</v>
      </c>
      <c r="B82" s="4" t="s">
        <v>267</v>
      </c>
    </row>
    <row r="83" spans="1:2">
      <c r="A83" s="4" t="s">
        <v>287</v>
      </c>
      <c r="B83" s="4" t="s">
        <v>310</v>
      </c>
    </row>
    <row r="84" spans="1:2">
      <c r="A84" s="4" t="s">
        <v>313</v>
      </c>
    </row>
    <row r="85" spans="1:2">
      <c r="A85" s="4" t="s">
        <v>283</v>
      </c>
      <c r="B85" s="4" t="s">
        <v>314</v>
      </c>
    </row>
    <row r="86" spans="1:2">
      <c r="A86" s="4" t="s">
        <v>42</v>
      </c>
      <c r="B86" s="7" t="n">
        <v>50000</v>
      </c>
    </row>
    <row r="87" spans="1:2">
      <c r="A87" s="4" t="s">
        <v>285</v>
      </c>
      <c r="B87" s="4" t="s">
        <v>267</v>
      </c>
    </row>
    <row r="88" spans="1:2">
      <c r="A88" s="4" t="s">
        <v>287</v>
      </c>
      <c r="B88" s="4" t="s">
        <v>310</v>
      </c>
    </row>
    <row r="89" spans="1:2">
      <c r="A89" s="4" t="s">
        <v>315</v>
      </c>
    </row>
    <row r="90" spans="1:2">
      <c r="A90" s="4" t="s">
        <v>283</v>
      </c>
      <c r="B90" s="4" t="s">
        <v>316</v>
      </c>
    </row>
    <row r="91" spans="1:2">
      <c r="A91" s="4" t="s">
        <v>42</v>
      </c>
      <c r="B91" s="7" t="n">
        <v>40000</v>
      </c>
    </row>
    <row r="92" spans="1:2">
      <c r="A92" s="4" t="s">
        <v>285</v>
      </c>
      <c r="B92" s="4" t="s">
        <v>267</v>
      </c>
    </row>
    <row r="93" spans="1:2">
      <c r="A93" s="4" t="s">
        <v>287</v>
      </c>
      <c r="B93" s="4" t="s">
        <v>317</v>
      </c>
    </row>
    <row r="94" spans="1:2">
      <c r="A94" s="4" t="s">
        <v>318</v>
      </c>
    </row>
    <row r="95" spans="1:2">
      <c r="A95" s="4" t="s">
        <v>283</v>
      </c>
      <c r="B95" s="4" t="s">
        <v>319</v>
      </c>
    </row>
    <row r="96" spans="1:2">
      <c r="A96" s="4" t="s">
        <v>42</v>
      </c>
      <c r="B96" s="7" t="n">
        <v>25000</v>
      </c>
    </row>
    <row r="97" spans="1:2">
      <c r="A97" s="4" t="s">
        <v>285</v>
      </c>
      <c r="B97" s="4" t="s">
        <v>267</v>
      </c>
    </row>
    <row r="98" spans="1:2">
      <c r="A98" s="4" t="s">
        <v>287</v>
      </c>
      <c r="B98" s="4" t="s">
        <v>293</v>
      </c>
    </row>
    <row r="99" spans="1:2">
      <c r="A99" s="4" t="s">
        <v>320</v>
      </c>
    </row>
    <row r="100" spans="1:2">
      <c r="A100" s="4" t="s">
        <v>283</v>
      </c>
      <c r="B100" s="4" t="s">
        <v>321</v>
      </c>
    </row>
    <row r="101" spans="1:2">
      <c r="A101" s="4" t="s">
        <v>42</v>
      </c>
      <c r="B101" s="7" t="n">
        <v>25000</v>
      </c>
    </row>
    <row r="102" spans="1:2">
      <c r="A102" s="4" t="s">
        <v>285</v>
      </c>
      <c r="B102" s="4" t="s">
        <v>267</v>
      </c>
    </row>
    <row r="103" spans="1:2">
      <c r="A103" s="4" t="s">
        <v>287</v>
      </c>
      <c r="B103" s="4" t="s">
        <v>322</v>
      </c>
    </row>
    <row r="104" spans="1:2">
      <c r="A104" s="4" t="s">
        <v>323</v>
      </c>
    </row>
    <row r="105" spans="1:2">
      <c r="A105" s="4" t="s">
        <v>283</v>
      </c>
      <c r="B105" s="4" t="s">
        <v>324</v>
      </c>
    </row>
    <row r="106" spans="1:2">
      <c r="A106" s="4" t="s">
        <v>42</v>
      </c>
      <c r="B106" s="7" t="n">
        <v>25000</v>
      </c>
    </row>
    <row r="107" spans="1:2">
      <c r="A107" s="4" t="s">
        <v>285</v>
      </c>
      <c r="B107" s="4" t="s">
        <v>267</v>
      </c>
    </row>
    <row r="108" spans="1:2">
      <c r="A108" s="4" t="s">
        <v>287</v>
      </c>
      <c r="B108" s="4" t="s">
        <v>325</v>
      </c>
    </row>
    <row r="109" spans="1:2">
      <c r="A109" s="4" t="s">
        <v>326</v>
      </c>
    </row>
    <row r="110" spans="1:2">
      <c r="A110" s="4" t="s">
        <v>283</v>
      </c>
      <c r="B110" s="4" t="s">
        <v>327</v>
      </c>
    </row>
    <row r="111" spans="1:2">
      <c r="A111" s="4" t="s">
        <v>42</v>
      </c>
      <c r="B111" s="7" t="n">
        <v>10000</v>
      </c>
    </row>
    <row r="112" spans="1:2">
      <c r="A112" s="4" t="s">
        <v>285</v>
      </c>
      <c r="B112" s="4" t="s">
        <v>267</v>
      </c>
    </row>
    <row r="113" spans="1:2">
      <c r="A113" s="4" t="s">
        <v>287</v>
      </c>
      <c r="B113" s="4" t="s">
        <v>210</v>
      </c>
    </row>
    <row r="114" spans="1:2">
      <c r="A114" s="4" t="s">
        <v>328</v>
      </c>
    </row>
    <row r="115" spans="1:2">
      <c r="A115" s="4" t="s">
        <v>283</v>
      </c>
      <c r="B115" s="4" t="s">
        <v>329</v>
      </c>
    </row>
    <row r="116" spans="1:2">
      <c r="A116" s="4" t="s">
        <v>42</v>
      </c>
      <c r="B116" s="7" t="n">
        <v>20000</v>
      </c>
    </row>
    <row r="117" spans="1:2">
      <c r="A117" s="4" t="s">
        <v>285</v>
      </c>
      <c r="B117" s="4" t="s">
        <v>267</v>
      </c>
    </row>
    <row r="118" spans="1:2">
      <c r="A118" s="4" t="s">
        <v>287</v>
      </c>
      <c r="B118" s="4" t="s">
        <v>210</v>
      </c>
    </row>
    <row r="119" spans="1:2">
      <c r="A119" s="4" t="s">
        <v>330</v>
      </c>
    </row>
    <row r="120" spans="1:2">
      <c r="A120" s="4" t="s">
        <v>302</v>
      </c>
      <c r="B120" s="7" t="n">
        <v>10000</v>
      </c>
    </row>
    <row r="121" spans="1:2">
      <c r="A121" s="4" t="s">
        <v>303</v>
      </c>
      <c r="B121" s="4" t="s">
        <v>286</v>
      </c>
    </row>
    <row r="122" spans="1:2">
      <c r="A122" s="4" t="s">
        <v>304</v>
      </c>
      <c r="B122" s="9" t="n">
        <v>0.015</v>
      </c>
    </row>
    <row r="123" spans="1:2">
      <c r="A123" s="4" t="s">
        <v>331</v>
      </c>
    </row>
    <row r="124" spans="1:2">
      <c r="A124" s="4" t="s">
        <v>302</v>
      </c>
      <c r="B124" s="7" t="n">
        <v>6000</v>
      </c>
    </row>
    <row r="125" spans="1:2">
      <c r="A125" s="4" t="s">
        <v>303</v>
      </c>
      <c r="B125" s="4" t="s">
        <v>267</v>
      </c>
    </row>
    <row r="126" spans="1:2">
      <c r="A126" s="4" t="s">
        <v>304</v>
      </c>
      <c r="B126" s="4" t="s">
        <v>293</v>
      </c>
    </row>
    <row r="127" spans="1:2">
      <c r="A127" s="4" t="s">
        <v>332</v>
      </c>
    </row>
    <row r="128" spans="1:2">
      <c r="A128" s="4" t="s">
        <v>302</v>
      </c>
      <c r="B128" s="7" t="n">
        <v>50000</v>
      </c>
    </row>
    <row r="129" spans="1:2">
      <c r="A129" s="4" t="s">
        <v>303</v>
      </c>
      <c r="B129" s="4" t="s">
        <v>333</v>
      </c>
    </row>
    <row r="130" spans="1:2">
      <c r="A130" s="4" t="s">
        <v>304</v>
      </c>
      <c r="B130" s="4" t="s">
        <v>296</v>
      </c>
    </row>
    <row r="131" spans="1:2">
      <c r="A131" s="4" t="s">
        <v>334</v>
      </c>
    </row>
    <row r="132" spans="1:2">
      <c r="A132" s="4" t="s">
        <v>302</v>
      </c>
      <c r="B132" s="7" t="n">
        <v>10000</v>
      </c>
    </row>
    <row r="133" spans="1:2">
      <c r="A133" s="4" t="s">
        <v>303</v>
      </c>
      <c r="B133" s="4" t="s">
        <v>267</v>
      </c>
    </row>
    <row r="134" spans="1:2">
      <c r="A134" s="4" t="s">
        <v>304</v>
      </c>
      <c r="B134" s="4" t="s">
        <v>335</v>
      </c>
    </row>
    <row r="135" spans="1:2">
      <c r="A135" s="4" t="s">
        <v>336</v>
      </c>
    </row>
    <row r="136" spans="1:2">
      <c r="A136" s="4" t="s">
        <v>302</v>
      </c>
      <c r="B136" s="7" t="n">
        <v>31500</v>
      </c>
    </row>
    <row r="137" spans="1:2">
      <c r="A137" s="4" t="s">
        <v>303</v>
      </c>
      <c r="B137" s="4" t="s">
        <v>267</v>
      </c>
    </row>
    <row r="138" spans="1:2">
      <c r="A138" s="4" t="s">
        <v>304</v>
      </c>
      <c r="B138" s="4" t="s">
        <v>307</v>
      </c>
    </row>
    <row r="139" spans="1:2">
      <c r="A139" s="4" t="s">
        <v>337</v>
      </c>
    </row>
    <row r="140" spans="1:2">
      <c r="A140" s="4" t="s">
        <v>302</v>
      </c>
      <c r="B140" s="7" t="n">
        <v>7000</v>
      </c>
    </row>
    <row r="141" spans="1:2">
      <c r="A141" s="4" t="s">
        <v>303</v>
      </c>
      <c r="B141" s="4" t="s">
        <v>267</v>
      </c>
    </row>
    <row r="142" spans="1:2">
      <c r="A142" s="4" t="s">
        <v>304</v>
      </c>
      <c r="B142" s="4" t="s">
        <v>317</v>
      </c>
    </row>
    <row r="143" spans="1:2">
      <c r="A143" s="4" t="s">
        <v>338</v>
      </c>
    </row>
    <row r="144" spans="1:2">
      <c r="A144" s="4" t="s">
        <v>302</v>
      </c>
      <c r="B144" s="7" t="n">
        <v>17000</v>
      </c>
    </row>
    <row r="145" spans="1:2">
      <c r="A145" s="4" t="s">
        <v>303</v>
      </c>
      <c r="B145" s="4" t="s">
        <v>267</v>
      </c>
    </row>
    <row r="146" spans="1:2">
      <c r="A146" s="4" t="s">
        <v>304</v>
      </c>
      <c r="B146" s="4" t="s">
        <v>290</v>
      </c>
    </row>
    <row r="147" spans="1:2">
      <c r="A147" s="4" t="s">
        <v>339</v>
      </c>
    </row>
    <row r="148" spans="1:2">
      <c r="A148" s="4" t="s">
        <v>302</v>
      </c>
      <c r="B148" s="7" t="n">
        <v>21000</v>
      </c>
    </row>
    <row r="149" spans="1:2">
      <c r="A149" s="4" t="s">
        <v>303</v>
      </c>
      <c r="B149" s="4" t="s">
        <v>267</v>
      </c>
    </row>
    <row r="150" spans="1:2">
      <c r="A150" s="4" t="s">
        <v>304</v>
      </c>
      <c r="B150" s="4" t="s">
        <v>340</v>
      </c>
    </row>
    <row r="151" spans="1:2">
      <c r="A151" s="4" t="s">
        <v>341</v>
      </c>
    </row>
    <row r="152" spans="1:2">
      <c r="A152" s="4" t="s">
        <v>302</v>
      </c>
      <c r="B152" s="7" t="n">
        <v>9000</v>
      </c>
    </row>
    <row r="153" spans="1:2">
      <c r="A153" s="4" t="s">
        <v>303</v>
      </c>
      <c r="B153" s="4" t="s">
        <v>267</v>
      </c>
    </row>
    <row r="154" spans="1:2">
      <c r="A154" s="4" t="s">
        <v>304</v>
      </c>
      <c r="B154" s="4" t="s">
        <v>322</v>
      </c>
    </row>
    <row r="155" spans="1:2">
      <c r="A155" s="4" t="s">
        <v>342</v>
      </c>
    </row>
    <row r="156" spans="1:2">
      <c r="A156" s="4" t="s">
        <v>302</v>
      </c>
      <c r="B156" s="7" t="n">
        <v>5000</v>
      </c>
    </row>
    <row r="157" spans="1:2">
      <c r="A157" s="4" t="s">
        <v>303</v>
      </c>
      <c r="B157" s="4" t="s">
        <v>267</v>
      </c>
    </row>
    <row r="158" spans="1:2">
      <c r="A158" s="4" t="s">
        <v>304</v>
      </c>
      <c r="B158" s="4" t="s">
        <v>325</v>
      </c>
    </row>
    <row r="159" spans="1:2">
      <c r="A159" s="4" t="s">
        <v>343</v>
      </c>
    </row>
    <row r="160" spans="1:2">
      <c r="A160" s="4" t="s">
        <v>302</v>
      </c>
      <c r="B160" s="7" t="n">
        <v>5000</v>
      </c>
    </row>
    <row r="161" spans="1:2">
      <c r="A161" s="4" t="s">
        <v>303</v>
      </c>
      <c r="B161" s="4" t="s">
        <v>267</v>
      </c>
    </row>
    <row r="162" spans="1:2">
      <c r="A162" s="4" t="s">
        <v>304</v>
      </c>
      <c r="B162" s="4" t="s">
        <v>344</v>
      </c>
    </row>
    <row r="163" spans="1:2">
      <c r="A163" s="4" t="s">
        <v>345</v>
      </c>
    </row>
    <row r="164" spans="1:2">
      <c r="A164" s="4" t="s">
        <v>302</v>
      </c>
      <c r="B164" s="7" t="n">
        <v>5000</v>
      </c>
    </row>
    <row r="165" spans="1:2">
      <c r="A165" s="4" t="s">
        <v>303</v>
      </c>
      <c r="B165" s="4" t="s">
        <v>267</v>
      </c>
    </row>
    <row r="166" spans="1:2">
      <c r="A166" s="4" t="s">
        <v>304</v>
      </c>
      <c r="B166" s="4" t="s">
        <v>344</v>
      </c>
    </row>
    <row r="167" spans="1:2">
      <c r="A167" s="4" t="s">
        <v>346</v>
      </c>
    </row>
    <row r="168" spans="1:2">
      <c r="A168" s="4" t="s">
        <v>302</v>
      </c>
      <c r="B168" s="7" t="n">
        <v>5000</v>
      </c>
    </row>
    <row r="169" spans="1:2">
      <c r="A169" s="4" t="s">
        <v>303</v>
      </c>
      <c r="B169" s="4" t="s">
        <v>267</v>
      </c>
    </row>
    <row r="170" spans="1:2">
      <c r="A170" s="4" t="s">
        <v>304</v>
      </c>
      <c r="B170" s="4" t="s">
        <v>344</v>
      </c>
    </row>
    <row r="171" spans="1:2">
      <c r="A171" s="4" t="s">
        <v>347</v>
      </c>
    </row>
    <row r="172" spans="1:2">
      <c r="A172" s="4" t="s">
        <v>302</v>
      </c>
      <c r="B172" s="7" t="n">
        <v>5000</v>
      </c>
    </row>
    <row r="173" spans="1:2">
      <c r="A173" s="4" t="s">
        <v>303</v>
      </c>
      <c r="B173" s="4" t="s">
        <v>267</v>
      </c>
    </row>
    <row r="174" spans="1:2">
      <c r="A174" s="4" t="s">
        <v>304</v>
      </c>
      <c r="B174" s="4" t="s">
        <v>348</v>
      </c>
    </row>
    <row r="175" spans="1:2">
      <c r="A175" s="4" t="s">
        <v>349</v>
      </c>
    </row>
    <row r="176" spans="1:2">
      <c r="A176" s="4" t="s">
        <v>302</v>
      </c>
      <c r="B176" s="7" t="n">
        <v>5000</v>
      </c>
    </row>
    <row r="177" spans="1:2">
      <c r="A177" s="4" t="s">
        <v>303</v>
      </c>
      <c r="B17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350</v>
      </c>
      <c r="B1" s="2" t="s">
        <v>1</v>
      </c>
    </row>
    <row r="2" spans="1:2">
      <c r="B2" s="2" t="s">
        <v>245</v>
      </c>
    </row>
    <row r="3" spans="1:2">
      <c r="A3" s="4" t="s">
        <v>351</v>
      </c>
      <c r="B3" s="7" t="n">
        <v>22500</v>
      </c>
    </row>
    <row r="4" spans="1:2">
      <c r="A4" s="4" t="s">
        <v>352</v>
      </c>
      <c r="B4" s="5" t="n">
        <v>30000</v>
      </c>
    </row>
    <row r="5" spans="1:2">
      <c r="A5" s="4" t="s">
        <v>353</v>
      </c>
      <c r="B5" s="5" t="n">
        <v>47500</v>
      </c>
    </row>
    <row r="6" spans="1:2">
      <c r="A6" s="4" t="s">
        <v>354</v>
      </c>
    </row>
    <row r="7" spans="1:2">
      <c r="A7" s="4" t="s">
        <v>45</v>
      </c>
      <c r="B7" s="7" t="n">
        <v>5000</v>
      </c>
    </row>
    <row r="8" spans="1:2">
      <c r="A8" s="4" t="s">
        <v>355</v>
      </c>
      <c r="B8" s="4" t="s">
        <v>267</v>
      </c>
    </row>
    <row r="9" spans="1:2">
      <c r="A9" s="4" t="s">
        <v>356</v>
      </c>
      <c r="B9" s="4" t="s">
        <v>357</v>
      </c>
    </row>
    <row r="10" spans="1:2">
      <c r="A10" s="4" t="s">
        <v>358</v>
      </c>
    </row>
    <row r="11" spans="1:2">
      <c r="A11" s="4" t="s">
        <v>45</v>
      </c>
      <c r="B11" s="7" t="n">
        <v>25000</v>
      </c>
    </row>
    <row r="12" spans="1:2">
      <c r="A12" s="4" t="s">
        <v>355</v>
      </c>
      <c r="B12" s="4" t="s">
        <v>267</v>
      </c>
    </row>
    <row r="13" spans="1:2">
      <c r="A13" s="4" t="s">
        <v>356</v>
      </c>
      <c r="B13" s="4" t="s">
        <v>359</v>
      </c>
    </row>
    <row r="14" spans="1:2">
      <c r="A14" s="4" t="s">
        <v>360</v>
      </c>
    </row>
    <row r="15" spans="1:2">
      <c r="A15" s="4" t="s">
        <v>361</v>
      </c>
      <c r="B15" s="4" t="s">
        <v>362</v>
      </c>
    </row>
    <row r="16" spans="1:2">
      <c r="A16" s="4" t="s">
        <v>351</v>
      </c>
      <c r="B16" s="7" t="n">
        <v>7500</v>
      </c>
    </row>
    <row r="17" spans="1:2">
      <c r="A17" s="4" t="s">
        <v>363</v>
      </c>
      <c r="B17" s="4" t="s">
        <v>267</v>
      </c>
    </row>
    <row r="18" spans="1:2">
      <c r="A18" s="4" t="s">
        <v>364</v>
      </c>
    </row>
    <row r="19" spans="1:2">
      <c r="A19" s="4" t="s">
        <v>361</v>
      </c>
      <c r="B19" s="4" t="s">
        <v>365</v>
      </c>
    </row>
    <row r="20" spans="1:2">
      <c r="A20" s="4" t="s">
        <v>351</v>
      </c>
      <c r="B20" s="7" t="n">
        <v>10000</v>
      </c>
    </row>
    <row r="21" spans="1:2">
      <c r="A21" s="4" t="s">
        <v>363</v>
      </c>
      <c r="B21"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4"/>
  </cols>
  <sheetData>
    <row r="1" spans="1:7">
      <c r="A1" s="1" t="s">
        <v>366</v>
      </c>
      <c r="B1" s="2" t="s">
        <v>203</v>
      </c>
      <c r="E1" s="2" t="s">
        <v>1</v>
      </c>
    </row>
    <row r="2" spans="1:7">
      <c r="B2" s="2" t="s">
        <v>367</v>
      </c>
      <c r="C2" s="2" t="s">
        <v>368</v>
      </c>
      <c r="D2" s="2" t="s">
        <v>204</v>
      </c>
      <c r="E2" s="2" t="s">
        <v>2</v>
      </c>
      <c r="F2" s="2" t="s">
        <v>30</v>
      </c>
      <c r="G2" s="2" t="s">
        <v>71</v>
      </c>
    </row>
    <row r="3" spans="1:7">
      <c r="A3" s="4" t="s">
        <v>369</v>
      </c>
      <c r="E3" s="7" t="n">
        <v>22125</v>
      </c>
      <c r="F3" s="7" t="n">
        <v>27327</v>
      </c>
    </row>
    <row r="4" spans="1:7">
      <c r="A4" s="4" t="s">
        <v>370</v>
      </c>
      <c r="E4" s="5" t="n">
        <v>2554005640</v>
      </c>
      <c r="F4" s="5" t="n">
        <v>2194976061</v>
      </c>
    </row>
    <row r="5" spans="1:7">
      <c r="A5" s="4" t="s">
        <v>371</v>
      </c>
    </row>
    <row r="6" spans="1:7">
      <c r="A6" s="4" t="s">
        <v>372</v>
      </c>
      <c r="G6" s="4" t="s">
        <v>325</v>
      </c>
    </row>
    <row r="7" spans="1:7">
      <c r="A7" s="4" t="s">
        <v>373</v>
      </c>
      <c r="G7" s="7" t="n">
        <v>1500</v>
      </c>
    </row>
    <row r="8" spans="1:7">
      <c r="A8" s="4" t="s">
        <v>374</v>
      </c>
      <c r="G8" s="4" t="s">
        <v>267</v>
      </c>
    </row>
    <row r="9" spans="1:7">
      <c r="A9" s="4" t="s">
        <v>375</v>
      </c>
    </row>
    <row r="10" spans="1:7">
      <c r="A10" s="4" t="s">
        <v>373</v>
      </c>
      <c r="G10" s="7" t="n">
        <v>11570</v>
      </c>
    </row>
    <row r="11" spans="1:7">
      <c r="A11" s="4" t="s">
        <v>374</v>
      </c>
      <c r="G11" s="4" t="s">
        <v>267</v>
      </c>
    </row>
    <row r="12" spans="1:7">
      <c r="A12" s="4" t="s">
        <v>376</v>
      </c>
    </row>
    <row r="13" spans="1:7">
      <c r="A13" s="4" t="s">
        <v>377</v>
      </c>
      <c r="B13" s="7" t="n">
        <v>15000</v>
      </c>
      <c r="C13" s="7" t="n">
        <v>25000</v>
      </c>
    </row>
    <row r="14" spans="1:7">
      <c r="A14" s="4" t="s">
        <v>378</v>
      </c>
      <c r="B14" s="4" t="s">
        <v>267</v>
      </c>
      <c r="C14" s="4" t="s">
        <v>267</v>
      </c>
    </row>
    <row r="15" spans="1:7">
      <c r="A15" s="4" t="s">
        <v>372</v>
      </c>
      <c r="B15" s="4" t="s">
        <v>210</v>
      </c>
      <c r="C15" s="4" t="s">
        <v>379</v>
      </c>
      <c r="D15" s="4" t="s">
        <v>344</v>
      </c>
    </row>
    <row r="16" spans="1:7">
      <c r="A16" s="4" t="s">
        <v>380</v>
      </c>
      <c r="B16" s="5" t="n">
        <v>15000000</v>
      </c>
      <c r="C16" s="5" t="n">
        <v>33333333</v>
      </c>
    </row>
    <row r="17" spans="1:7">
      <c r="A17" s="4" t="s">
        <v>381</v>
      </c>
      <c r="B17" s="4" t="s">
        <v>212</v>
      </c>
      <c r="C17" s="4" t="s">
        <v>293</v>
      </c>
    </row>
    <row r="18" spans="1:7">
      <c r="A18" s="4" t="s">
        <v>382</v>
      </c>
    </row>
    <row r="19" spans="1:7">
      <c r="A19" s="4" t="s">
        <v>377</v>
      </c>
      <c r="B19" s="7" t="n">
        <v>10000</v>
      </c>
    </row>
    <row r="20" spans="1:7">
      <c r="A20" s="4" t="s">
        <v>378</v>
      </c>
      <c r="B20" s="4" t="s">
        <v>267</v>
      </c>
    </row>
    <row r="21" spans="1:7">
      <c r="A21" s="4" t="s">
        <v>372</v>
      </c>
      <c r="B21" s="4" t="s">
        <v>210</v>
      </c>
    </row>
    <row r="22" spans="1:7">
      <c r="A22" s="4" t="s">
        <v>380</v>
      </c>
      <c r="B22" s="5" t="n">
        <v>10000000</v>
      </c>
    </row>
    <row r="23" spans="1:7">
      <c r="A23" s="4" t="s">
        <v>381</v>
      </c>
      <c r="B23" s="4" t="s">
        <v>212</v>
      </c>
    </row>
    <row r="24" spans="1:7">
      <c r="A24" s="4" t="s">
        <v>383</v>
      </c>
    </row>
    <row r="25" spans="1:7">
      <c r="A25" s="4" t="s">
        <v>377</v>
      </c>
      <c r="B25" s="7" t="n">
        <v>15000</v>
      </c>
    </row>
    <row r="26" spans="1:7">
      <c r="A26" s="4" t="s">
        <v>378</v>
      </c>
      <c r="B26" s="4" t="s">
        <v>267</v>
      </c>
    </row>
    <row r="27" spans="1:7">
      <c r="A27" s="4" t="s">
        <v>372</v>
      </c>
      <c r="B27" s="4" t="s">
        <v>275</v>
      </c>
    </row>
    <row r="28" spans="1:7">
      <c r="A28" s="4" t="s">
        <v>384</v>
      </c>
    </row>
    <row r="29" spans="1:7">
      <c r="A29" s="4" t="s">
        <v>377</v>
      </c>
      <c r="E29" s="7" t="n">
        <v>0</v>
      </c>
    </row>
    <row r="30" spans="1:7">
      <c r="A30" s="4" t="s">
        <v>369</v>
      </c>
      <c r="E30" s="5" t="n">
        <v>24402</v>
      </c>
    </row>
    <row r="31" spans="1:7">
      <c r="A31" s="4" t="s">
        <v>385</v>
      </c>
      <c r="E31" s="7" t="n">
        <v>2242</v>
      </c>
    </row>
    <row r="32" spans="1:7">
      <c r="A32" s="4" t="s">
        <v>370</v>
      </c>
      <c r="E32" s="5" t="n">
        <v>36205587</v>
      </c>
    </row>
    <row r="33" spans="1:7">
      <c r="A33" s="4" t="s">
        <v>386</v>
      </c>
    </row>
    <row r="34" spans="1:7">
      <c r="A34" s="4" t="s">
        <v>377</v>
      </c>
      <c r="E34" s="7" t="n">
        <v>0</v>
      </c>
    </row>
    <row r="35" spans="1:7">
      <c r="A35" s="4" t="s">
        <v>369</v>
      </c>
      <c r="E35" s="7" t="n">
        <v>25750</v>
      </c>
    </row>
    <row r="36" spans="1:7">
      <c r="A36" s="4" t="s">
        <v>370</v>
      </c>
      <c r="E36" s="5" t="n">
        <v>30950000</v>
      </c>
    </row>
    <row r="37" spans="1:7">
      <c r="A37" s="4" t="s">
        <v>376</v>
      </c>
    </row>
    <row r="38" spans="1:7">
      <c r="A38" s="4" t="s">
        <v>377</v>
      </c>
      <c r="D38" s="7" t="n">
        <v>5000</v>
      </c>
    </row>
    <row r="39" spans="1:7">
      <c r="A39" s="4" t="s">
        <v>378</v>
      </c>
      <c r="D39" s="4" t="s">
        <v>267</v>
      </c>
    </row>
    <row r="40" spans="1:7">
      <c r="A40" s="4" t="s">
        <v>387</v>
      </c>
      <c r="D40" s="5" t="n">
        <v>1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0"/>
    <col customWidth="1" max="5" min="5" width="80"/>
    <col customWidth="1" max="6" min="6" width="80"/>
    <col customWidth="1" max="7" min="7" width="15"/>
    <col customWidth="1" max="8" min="8" width="14"/>
  </cols>
  <sheetData>
    <row r="1" spans="1:8">
      <c r="A1" s="1" t="s">
        <v>388</v>
      </c>
      <c r="B1" s="2" t="s">
        <v>203</v>
      </c>
      <c r="G1" s="2" t="s">
        <v>1</v>
      </c>
    </row>
    <row r="2" spans="1:8">
      <c r="B2" s="2" t="s">
        <v>389</v>
      </c>
      <c r="C2" s="2" t="s">
        <v>390</v>
      </c>
      <c r="D2" s="2" t="s">
        <v>367</v>
      </c>
      <c r="E2" s="2" t="s">
        <v>368</v>
      </c>
      <c r="F2" s="2" t="s">
        <v>204</v>
      </c>
      <c r="G2" s="2" t="s">
        <v>2</v>
      </c>
      <c r="H2" s="2" t="s">
        <v>71</v>
      </c>
    </row>
    <row r="3" spans="1:8">
      <c r="A3" s="4" t="s">
        <v>391</v>
      </c>
      <c r="G3" s="5" t="n">
        <v>20000000</v>
      </c>
    </row>
    <row r="4" spans="1:8">
      <c r="A4" s="4" t="s">
        <v>392</v>
      </c>
      <c r="G4" s="7" t="n">
        <v>3000</v>
      </c>
    </row>
    <row r="5" spans="1:8">
      <c r="A5" s="4" t="s">
        <v>393</v>
      </c>
      <c r="G5" s="5" t="n">
        <v>1345</v>
      </c>
    </row>
    <row r="6" spans="1:8">
      <c r="A6" s="4" t="s">
        <v>394</v>
      </c>
      <c r="G6" s="5" t="n">
        <v>1500</v>
      </c>
    </row>
    <row r="7" spans="1:8">
      <c r="A7" s="4" t="s">
        <v>395</v>
      </c>
      <c r="G7" s="5" t="n">
        <v>5000</v>
      </c>
    </row>
    <row r="8" spans="1:8">
      <c r="A8" s="4" t="s">
        <v>396</v>
      </c>
      <c r="G8" s="7" t="n">
        <v>144700</v>
      </c>
      <c r="H8" s="7" t="n">
        <v>107590</v>
      </c>
    </row>
    <row r="9" spans="1:8">
      <c r="A9" s="4" t="s">
        <v>221</v>
      </c>
    </row>
    <row r="10" spans="1:8">
      <c r="A10" s="4" t="s">
        <v>222</v>
      </c>
      <c r="F10" s="5" t="n">
        <v>17000000</v>
      </c>
    </row>
    <row r="11" spans="1:8">
      <c r="A11" s="4" t="s">
        <v>223</v>
      </c>
      <c r="F11" s="7" t="n">
        <v>75000</v>
      </c>
    </row>
    <row r="12" spans="1:8">
      <c r="A12" s="4" t="s">
        <v>224</v>
      </c>
      <c r="F12" s="5" t="n">
        <v>500000</v>
      </c>
    </row>
    <row r="13" spans="1:8">
      <c r="A13" s="4" t="s">
        <v>225</v>
      </c>
      <c r="F13" s="7" t="n">
        <v>1200000</v>
      </c>
    </row>
    <row r="14" spans="1:8">
      <c r="A14" s="4" t="s">
        <v>226</v>
      </c>
      <c r="F14" s="4" t="s">
        <v>227</v>
      </c>
    </row>
    <row r="15" spans="1:8">
      <c r="A15" s="4" t="s">
        <v>376</v>
      </c>
    </row>
    <row r="16" spans="1:8">
      <c r="A16" s="4" t="s">
        <v>226</v>
      </c>
      <c r="E16" s="4" t="s">
        <v>397</v>
      </c>
      <c r="F16" s="4" t="s">
        <v>398</v>
      </c>
    </row>
    <row r="17" spans="1:8">
      <c r="A17" s="4" t="s">
        <v>399</v>
      </c>
      <c r="E17" s="7" t="n">
        <v>25000</v>
      </c>
      <c r="F17" s="7" t="n">
        <v>5000</v>
      </c>
    </row>
    <row r="18" spans="1:8">
      <c r="A18" s="4" t="s">
        <v>400</v>
      </c>
      <c r="E18" s="4" t="s">
        <v>267</v>
      </c>
      <c r="F18" s="4" t="s">
        <v>267</v>
      </c>
    </row>
    <row r="19" spans="1:8">
      <c r="A19" s="4" t="s">
        <v>228</v>
      </c>
    </row>
    <row r="20" spans="1:8">
      <c r="A20" s="4" t="s">
        <v>222</v>
      </c>
      <c r="F20" s="5" t="n">
        <v>40000000</v>
      </c>
    </row>
    <row r="21" spans="1:8">
      <c r="A21" s="4" t="s">
        <v>223</v>
      </c>
      <c r="F21" s="7" t="n">
        <v>20000</v>
      </c>
    </row>
    <row r="22" spans="1:8">
      <c r="A22" s="4" t="s">
        <v>226</v>
      </c>
      <c r="F22" s="4" t="s">
        <v>229</v>
      </c>
    </row>
    <row r="23" spans="1:8">
      <c r="A23" s="4" t="s">
        <v>401</v>
      </c>
      <c r="F23" s="4" t="s">
        <v>344</v>
      </c>
    </row>
    <row r="24" spans="1:8">
      <c r="A24" s="4" t="s">
        <v>402</v>
      </c>
    </row>
    <row r="25" spans="1:8">
      <c r="A25" s="4" t="s">
        <v>222</v>
      </c>
      <c r="E25" s="5" t="n">
        <v>22000000</v>
      </c>
      <c r="F25" s="5" t="n">
        <v>2000000</v>
      </c>
    </row>
    <row r="26" spans="1:8">
      <c r="A26" s="4" t="s">
        <v>226</v>
      </c>
      <c r="E26" s="4" t="s">
        <v>403</v>
      </c>
    </row>
    <row r="27" spans="1:8">
      <c r="A27" s="4" t="s">
        <v>404</v>
      </c>
    </row>
    <row r="28" spans="1:8">
      <c r="A28" s="4" t="s">
        <v>405</v>
      </c>
      <c r="E28" s="4" t="s">
        <v>406</v>
      </c>
    </row>
    <row r="29" spans="1:8">
      <c r="A29" s="4" t="s">
        <v>222</v>
      </c>
      <c r="C29" s="5" t="n">
        <v>2000000</v>
      </c>
    </row>
    <row r="30" spans="1:8">
      <c r="A30" s="4" t="s">
        <v>223</v>
      </c>
      <c r="C30" s="7" t="n">
        <v>7200</v>
      </c>
    </row>
    <row r="31" spans="1:8">
      <c r="A31" s="4" t="s">
        <v>225</v>
      </c>
      <c r="E31" s="7" t="n">
        <v>1500000</v>
      </c>
    </row>
    <row r="32" spans="1:8">
      <c r="A32" s="4" t="s">
        <v>407</v>
      </c>
      <c r="E32" s="4" t="s">
        <v>408</v>
      </c>
    </row>
    <row r="33" spans="1:8">
      <c r="A33" s="4" t="s">
        <v>409</v>
      </c>
      <c r="E33" s="7" t="n">
        <v>30000</v>
      </c>
    </row>
    <row r="34" spans="1:8">
      <c r="A34" s="4" t="s">
        <v>410</v>
      </c>
    </row>
    <row r="35" spans="1:8">
      <c r="A35" s="4" t="s">
        <v>225</v>
      </c>
      <c r="D35" s="7" t="n">
        <v>800000</v>
      </c>
    </row>
    <row r="36" spans="1:8">
      <c r="A36" s="4" t="s">
        <v>226</v>
      </c>
      <c r="D36" s="4" t="s">
        <v>411</v>
      </c>
    </row>
    <row r="37" spans="1:8">
      <c r="A37" s="4" t="s">
        <v>412</v>
      </c>
      <c r="D37" s="7" t="n">
        <v>100000</v>
      </c>
    </row>
    <row r="38" spans="1:8">
      <c r="A38" s="4" t="s">
        <v>413</v>
      </c>
    </row>
    <row r="39" spans="1:8">
      <c r="A39" s="4" t="s">
        <v>414</v>
      </c>
      <c r="C39" s="5" t="n">
        <v>4000008</v>
      </c>
    </row>
    <row r="40" spans="1:8">
      <c r="A40" s="4" t="s">
        <v>396</v>
      </c>
      <c r="C40" s="7" t="n">
        <v>13600</v>
      </c>
    </row>
    <row r="41" spans="1:8">
      <c r="A41" s="4" t="s">
        <v>415</v>
      </c>
    </row>
    <row r="42" spans="1:8">
      <c r="A42" s="4" t="s">
        <v>222</v>
      </c>
      <c r="B42" s="5" t="n">
        <v>2000000</v>
      </c>
    </row>
    <row r="43" spans="1:8">
      <c r="A43" s="4" t="s">
        <v>223</v>
      </c>
      <c r="B43" s="7" t="n">
        <v>5000</v>
      </c>
    </row>
    <row r="44" spans="1:8">
      <c r="A44" s="4" t="s">
        <v>226</v>
      </c>
      <c r="B44" s="4" t="s">
        <v>416</v>
      </c>
    </row>
    <row r="45" spans="1:8">
      <c r="A45" s="4" t="s">
        <v>417</v>
      </c>
    </row>
    <row r="46" spans="1:8">
      <c r="A46" s="4" t="s">
        <v>222</v>
      </c>
      <c r="B46" s="5" t="n">
        <v>7500000</v>
      </c>
    </row>
    <row r="47" spans="1:8">
      <c r="A47" s="4" t="s">
        <v>418</v>
      </c>
    </row>
    <row r="48" spans="1:8">
      <c r="A48" s="4" t="s">
        <v>405</v>
      </c>
      <c r="G48" s="4" t="s">
        <v>220</v>
      </c>
    </row>
    <row r="49" spans="1:8">
      <c r="A49" s="4" t="s">
        <v>419</v>
      </c>
      <c r="G49" s="4" t="s">
        <v>420</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421</v>
      </c>
      <c r="B1" s="2" t="s">
        <v>1</v>
      </c>
    </row>
    <row r="2" spans="1:2">
      <c r="B2" s="2" t="s">
        <v>422</v>
      </c>
    </row>
    <row r="3" spans="1:2">
      <c r="A3" s="3" t="s">
        <v>147</v>
      </c>
    </row>
    <row r="4" spans="1:2">
      <c r="A4" s="4" t="s">
        <v>423</v>
      </c>
      <c r="B4" s="5" t="n">
        <v>32300000</v>
      </c>
    </row>
    <row r="5" spans="1:2">
      <c r="A5" s="4" t="s">
        <v>424</v>
      </c>
      <c r="B5" s="5" t="n">
        <v>-32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Z35"/>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25</v>
      </c>
      <c r="B1" s="2" t="s">
        <v>1</v>
      </c>
    </row>
    <row r="2" spans="1:26">
      <c r="B2" s="2" t="s">
        <v>2</v>
      </c>
      <c r="C2" s="2" t="s">
        <v>389</v>
      </c>
      <c r="D2" s="2" t="s">
        <v>390</v>
      </c>
      <c r="E2" s="2" t="s">
        <v>367</v>
      </c>
      <c r="F2" s="2" t="s">
        <v>368</v>
      </c>
      <c r="G2" s="2" t="s">
        <v>426</v>
      </c>
      <c r="H2" s="2" t="s">
        <v>204</v>
      </c>
      <c r="I2" s="2" t="s">
        <v>427</v>
      </c>
      <c r="J2" s="2" t="s">
        <v>428</v>
      </c>
      <c r="K2" s="2" t="s">
        <v>71</v>
      </c>
      <c r="L2" s="2" t="s">
        <v>346</v>
      </c>
      <c r="M2" s="2" t="s">
        <v>343</v>
      </c>
      <c r="N2" s="2" t="s">
        <v>429</v>
      </c>
      <c r="O2" s="2" t="s">
        <v>430</v>
      </c>
      <c r="P2" s="2" t="s">
        <v>431</v>
      </c>
      <c r="Q2" s="2" t="s">
        <v>432</v>
      </c>
      <c r="R2" s="2" t="s">
        <v>433</v>
      </c>
      <c r="S2" s="2" t="s">
        <v>337</v>
      </c>
      <c r="T2" s="2" t="s">
        <v>434</v>
      </c>
      <c r="U2" s="2" t="s">
        <v>435</v>
      </c>
      <c r="V2" s="2" t="s">
        <v>436</v>
      </c>
      <c r="W2" s="2" t="s">
        <v>437</v>
      </c>
      <c r="X2" s="2" t="s">
        <v>438</v>
      </c>
      <c r="Y2" s="2" t="s">
        <v>439</v>
      </c>
      <c r="Z2" s="2" t="s">
        <v>440</v>
      </c>
    </row>
    <row r="3" spans="1:26">
      <c r="A3" s="4" t="s">
        <v>441</v>
      </c>
      <c r="G3" s="7" t="n">
        <v>25000</v>
      </c>
      <c r="H3" s="7" t="n">
        <v>5000</v>
      </c>
      <c r="I3" s="7" t="n">
        <v>5000</v>
      </c>
      <c r="J3" s="7" t="n">
        <v>2400</v>
      </c>
      <c r="L3" s="7" t="n">
        <v>5000</v>
      </c>
      <c r="N3" s="7" t="n">
        <v>5000</v>
      </c>
      <c r="O3" s="7" t="n">
        <v>10000</v>
      </c>
      <c r="P3" s="7" t="n">
        <v>9000</v>
      </c>
      <c r="Q3" s="7" t="n">
        <v>21000</v>
      </c>
      <c r="R3" s="7" t="n">
        <v>17000</v>
      </c>
      <c r="S3" s="7" t="n">
        <v>7000</v>
      </c>
      <c r="T3" s="7" t="n">
        <v>31500</v>
      </c>
      <c r="U3" s="7" t="n">
        <v>10000</v>
      </c>
      <c r="V3" s="7" t="n">
        <v>15000</v>
      </c>
      <c r="W3" s="7" t="n">
        <v>50000</v>
      </c>
      <c r="X3" s="7" t="n">
        <v>7500</v>
      </c>
      <c r="Y3" s="7" t="n">
        <v>6000</v>
      </c>
      <c r="Z3" s="7" t="n">
        <v>10000</v>
      </c>
    </row>
    <row r="4" spans="1:26">
      <c r="A4" s="4" t="s">
        <v>442</v>
      </c>
      <c r="G4" s="4" t="s">
        <v>267</v>
      </c>
      <c r="H4" s="4" t="s">
        <v>267</v>
      </c>
      <c r="I4" s="4" t="s">
        <v>267</v>
      </c>
      <c r="J4" s="4" t="s">
        <v>267</v>
      </c>
      <c r="L4" s="4" t="s">
        <v>267</v>
      </c>
      <c r="N4" s="4" t="s">
        <v>267</v>
      </c>
      <c r="O4" s="4" t="s">
        <v>267</v>
      </c>
      <c r="P4" s="4" t="s">
        <v>267</v>
      </c>
      <c r="Q4" s="4" t="s">
        <v>267</v>
      </c>
      <c r="R4" s="4" t="s">
        <v>267</v>
      </c>
      <c r="S4" s="4" t="s">
        <v>267</v>
      </c>
      <c r="T4" s="4" t="s">
        <v>267</v>
      </c>
      <c r="U4" s="4" t="s">
        <v>267</v>
      </c>
      <c r="V4" s="4" t="s">
        <v>267</v>
      </c>
      <c r="W4" s="4" t="s">
        <v>333</v>
      </c>
      <c r="X4" s="4" t="s">
        <v>267</v>
      </c>
      <c r="Y4" s="4" t="s">
        <v>267</v>
      </c>
      <c r="Z4" s="4" t="s">
        <v>286</v>
      </c>
    </row>
    <row r="5" spans="1:26">
      <c r="A5" s="4" t="s">
        <v>443</v>
      </c>
      <c r="G5" s="4" t="s">
        <v>379</v>
      </c>
      <c r="H5" s="4" t="s">
        <v>344</v>
      </c>
      <c r="I5" s="4" t="s">
        <v>344</v>
      </c>
      <c r="J5" s="4" t="s">
        <v>348</v>
      </c>
      <c r="L5" s="8" t="n">
        <v>0.0005</v>
      </c>
      <c r="N5" s="4" t="s">
        <v>444</v>
      </c>
      <c r="P5" s="4" t="s">
        <v>445</v>
      </c>
      <c r="Q5" s="8" t="n">
        <v>0.0045</v>
      </c>
      <c r="R5" s="9" t="n">
        <v>0.008</v>
      </c>
      <c r="S5" s="9" t="n">
        <v>0.007</v>
      </c>
      <c r="T5" s="9" t="n">
        <v>0.006</v>
      </c>
      <c r="U5" s="10" t="n">
        <v>0.01</v>
      </c>
      <c r="V5" s="9" t="n">
        <v>0.004</v>
      </c>
      <c r="W5" s="9" t="n">
        <v>0.004</v>
      </c>
      <c r="Y5" s="9" t="n">
        <v>0.005</v>
      </c>
      <c r="Z5" s="9" t="n">
        <v>0.015</v>
      </c>
    </row>
    <row r="6" spans="1:26">
      <c r="A6" s="4" t="s">
        <v>446</v>
      </c>
      <c r="H6" s="5" t="n">
        <v>1000000</v>
      </c>
    </row>
    <row r="7" spans="1:26">
      <c r="A7" s="4" t="s">
        <v>447</v>
      </c>
      <c r="N7" s="5" t="n">
        <v>500000</v>
      </c>
    </row>
    <row r="8" spans="1:26">
      <c r="A8" s="4" t="s">
        <v>448</v>
      </c>
      <c r="B8" s="5" t="n">
        <v>20000000</v>
      </c>
    </row>
    <row r="9" spans="1:26">
      <c r="A9" s="4" t="s">
        <v>392</v>
      </c>
      <c r="B9" s="7" t="n">
        <v>3000</v>
      </c>
    </row>
    <row r="10" spans="1:26">
      <c r="A10" s="4" t="s">
        <v>393</v>
      </c>
      <c r="B10" s="5" t="n">
        <v>1345</v>
      </c>
    </row>
    <row r="11" spans="1:26">
      <c r="A11" s="4" t="s">
        <v>449</v>
      </c>
    </row>
    <row r="12" spans="1:26">
      <c r="A12" s="4" t="s">
        <v>441</v>
      </c>
      <c r="M12" s="7" t="n">
        <v>5000</v>
      </c>
    </row>
    <row r="13" spans="1:26">
      <c r="A13" s="4" t="s">
        <v>442</v>
      </c>
      <c r="M13" s="4" t="s">
        <v>267</v>
      </c>
    </row>
    <row r="14" spans="1:26">
      <c r="A14" s="4" t="s">
        <v>443</v>
      </c>
      <c r="M14" s="8" t="n">
        <v>0.0005</v>
      </c>
    </row>
    <row r="15" spans="1:26">
      <c r="A15" s="4" t="s">
        <v>450</v>
      </c>
    </row>
    <row r="16" spans="1:26">
      <c r="A16" s="4" t="s">
        <v>441</v>
      </c>
      <c r="M16" s="7" t="n">
        <v>5000</v>
      </c>
    </row>
    <row r="17" spans="1:26">
      <c r="A17" s="4" t="s">
        <v>442</v>
      </c>
      <c r="M17" s="4" t="s">
        <v>267</v>
      </c>
    </row>
    <row r="18" spans="1:26">
      <c r="A18" s="4" t="s">
        <v>443</v>
      </c>
      <c r="M18" s="4" t="s">
        <v>344</v>
      </c>
    </row>
    <row r="19" spans="1:26">
      <c r="A19" s="4" t="s">
        <v>375</v>
      </c>
    </row>
    <row r="20" spans="1:26">
      <c r="A20" s="4" t="s">
        <v>441</v>
      </c>
      <c r="B20" s="7" t="n">
        <v>1500</v>
      </c>
    </row>
    <row r="21" spans="1:26">
      <c r="A21" s="4" t="s">
        <v>442</v>
      </c>
      <c r="B21" s="4" t="s">
        <v>451</v>
      </c>
    </row>
    <row r="22" spans="1:26">
      <c r="A22" s="4" t="s">
        <v>443</v>
      </c>
      <c r="B22" s="4" t="s">
        <v>293</v>
      </c>
    </row>
    <row r="23" spans="1:26">
      <c r="A23" s="4" t="s">
        <v>373</v>
      </c>
      <c r="B23" s="7" t="n">
        <v>11983</v>
      </c>
    </row>
    <row r="24" spans="1:26">
      <c r="A24" s="4" t="s">
        <v>374</v>
      </c>
      <c r="B24" s="4" t="s">
        <v>267</v>
      </c>
    </row>
    <row r="25" spans="1:26">
      <c r="A25" s="4" t="s">
        <v>375</v>
      </c>
    </row>
    <row r="26" spans="1:26">
      <c r="A26" s="4" t="s">
        <v>441</v>
      </c>
      <c r="F26" s="7" t="n">
        <v>25000</v>
      </c>
    </row>
    <row r="27" spans="1:26">
      <c r="A27" s="4" t="s">
        <v>442</v>
      </c>
      <c r="F27" s="4" t="s">
        <v>267</v>
      </c>
    </row>
    <row r="28" spans="1:26">
      <c r="A28" s="4" t="s">
        <v>443</v>
      </c>
      <c r="F28" s="4" t="s">
        <v>293</v>
      </c>
    </row>
    <row r="29" spans="1:26">
      <c r="A29" s="4" t="s">
        <v>452</v>
      </c>
      <c r="F29" s="4" t="s">
        <v>379</v>
      </c>
    </row>
    <row r="30" spans="1:26">
      <c r="A30" s="4" t="s">
        <v>447</v>
      </c>
      <c r="F30" s="5" t="n">
        <v>20000000</v>
      </c>
    </row>
    <row r="31" spans="1:26">
      <c r="A31" s="4" t="s">
        <v>448</v>
      </c>
      <c r="F31" s="5" t="n">
        <v>20000000</v>
      </c>
    </row>
    <row r="32" spans="1:26">
      <c r="A32" s="4" t="s">
        <v>453</v>
      </c>
      <c r="C32" s="7" t="n">
        <v>2000</v>
      </c>
      <c r="D32" s="7" t="n">
        <v>2000</v>
      </c>
      <c r="E32" s="7" t="n">
        <v>4000</v>
      </c>
    </row>
    <row r="33" spans="1:26">
      <c r="A33" s="4" t="s">
        <v>392</v>
      </c>
      <c r="E33" s="7" t="n">
        <v>3000</v>
      </c>
    </row>
    <row r="34" spans="1:26">
      <c r="A34" s="4" t="s">
        <v>373</v>
      </c>
      <c r="K34" s="7" t="n">
        <v>11570</v>
      </c>
    </row>
    <row r="35" spans="1:26">
      <c r="A35" s="4" t="s">
        <v>374</v>
      </c>
      <c r="K3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6"/>
  </cols>
  <sheetData>
    <row r="1" spans="1:2">
      <c r="A1" s="1" t="s">
        <v>454</v>
      </c>
      <c r="B1" s="2" t="s">
        <v>203</v>
      </c>
    </row>
    <row r="2" spans="1:2">
      <c r="B2" s="2" t="s">
        <v>455</v>
      </c>
    </row>
    <row r="3" spans="1:2">
      <c r="A3" s="3" t="s">
        <v>456</v>
      </c>
    </row>
    <row r="4" spans="1:2">
      <c r="A4" s="4" t="s">
        <v>457</v>
      </c>
      <c r="B4" s="5" t="n">
        <v>46166667</v>
      </c>
    </row>
    <row r="5" spans="1:2">
      <c r="A5" s="4" t="s">
        <v>458</v>
      </c>
      <c r="B5" s="7" t="n">
        <v>45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D4" s="4" t="s">
        <v>50</v>
      </c>
      <c r="E4" s="4" t="s">
        <v>50</v>
      </c>
    </row>
    <row r="5" spans="1:5">
      <c r="A5" s="3" t="s">
        <v>74</v>
      </c>
    </row>
    <row r="6" spans="1:5">
      <c r="A6" s="4" t="s">
        <v>75</v>
      </c>
      <c r="B6" s="7" t="n">
        <v>65834</v>
      </c>
      <c r="C6" s="7" t="n">
        <v>93887</v>
      </c>
      <c r="D6" s="5" t="n">
        <v>186947</v>
      </c>
      <c r="E6" s="5" t="n">
        <v>171341</v>
      </c>
    </row>
    <row r="7" spans="1:5">
      <c r="A7" s="4" t="s">
        <v>76</v>
      </c>
      <c r="B7" s="5" t="n">
        <v>31364</v>
      </c>
      <c r="C7" s="5" t="n">
        <v>4943</v>
      </c>
      <c r="D7" s="5" t="n">
        <v>44389</v>
      </c>
      <c r="E7" s="4" t="s">
        <v>50</v>
      </c>
    </row>
    <row r="8" spans="1:5">
      <c r="A8" s="4" t="s">
        <v>77</v>
      </c>
      <c r="B8" s="5" t="n">
        <v>4024</v>
      </c>
      <c r="C8" s="5" t="n">
        <v>27170</v>
      </c>
      <c r="D8" s="5" t="n">
        <v>22204</v>
      </c>
      <c r="E8" s="5" t="n">
        <v>47670</v>
      </c>
    </row>
    <row r="9" spans="1:5">
      <c r="A9" s="4" t="s">
        <v>78</v>
      </c>
      <c r="B9" s="5" t="n">
        <v>13908</v>
      </c>
      <c r="C9" s="5" t="n">
        <v>20416</v>
      </c>
      <c r="D9" s="5" t="n">
        <v>46451</v>
      </c>
      <c r="E9" s="5" t="n">
        <v>29426</v>
      </c>
    </row>
    <row r="10" spans="1:5">
      <c r="A10" s="4" t="s">
        <v>79</v>
      </c>
      <c r="B10" s="5" t="n">
        <v>8496</v>
      </c>
      <c r="C10" s="5" t="n">
        <v>8496</v>
      </c>
      <c r="D10" s="5" t="n">
        <v>16992</v>
      </c>
      <c r="E10" s="5" t="n">
        <v>16992</v>
      </c>
    </row>
    <row r="11" spans="1:5">
      <c r="A11" s="4" t="s">
        <v>80</v>
      </c>
      <c r="B11" s="5" t="n">
        <v>6981</v>
      </c>
      <c r="C11" s="5" t="n">
        <v>6612</v>
      </c>
      <c r="D11" s="5" t="n">
        <v>20574</v>
      </c>
      <c r="E11" s="5" t="n">
        <v>16060</v>
      </c>
    </row>
    <row r="12" spans="1:5">
      <c r="A12" s="4" t="s">
        <v>81</v>
      </c>
      <c r="B12" s="4" t="s">
        <v>50</v>
      </c>
      <c r="C12" s="4" t="s">
        <v>50</v>
      </c>
      <c r="D12" s="5" t="n">
        <v>15595</v>
      </c>
      <c r="E12" s="5" t="n">
        <v>4943</v>
      </c>
    </row>
    <row r="13" spans="1:5">
      <c r="A13" s="4" t="s">
        <v>82</v>
      </c>
      <c r="B13" s="5" t="n">
        <v>7555</v>
      </c>
      <c r="C13" s="5" t="n">
        <v>1286</v>
      </c>
      <c r="D13" s="5" t="n">
        <v>17999</v>
      </c>
      <c r="E13" s="5" t="n">
        <v>17287</v>
      </c>
    </row>
    <row r="14" spans="1:5">
      <c r="A14" s="4" t="s">
        <v>83</v>
      </c>
      <c r="B14" s="5" t="n">
        <v>138162</v>
      </c>
      <c r="C14" s="5" t="n">
        <v>162810</v>
      </c>
      <c r="D14" s="5" t="n">
        <v>371151</v>
      </c>
      <c r="E14" s="5" t="n">
        <v>303719</v>
      </c>
    </row>
    <row r="15" spans="1:5">
      <c r="A15" s="4" t="s">
        <v>84</v>
      </c>
      <c r="B15" s="5" t="n">
        <v>-138162</v>
      </c>
      <c r="C15" s="5" t="n">
        <v>-162810</v>
      </c>
      <c r="D15" s="5" t="n">
        <v>-371151</v>
      </c>
      <c r="E15" s="5" t="n">
        <v>-303719</v>
      </c>
    </row>
    <row r="16" spans="1:5">
      <c r="A16" s="3" t="s">
        <v>85</v>
      </c>
    </row>
    <row r="17" spans="1:5">
      <c r="A17" s="4" t="s">
        <v>86</v>
      </c>
      <c r="B17" s="5" t="n">
        <v>-101692</v>
      </c>
      <c r="C17" s="5" t="n">
        <v>-142388</v>
      </c>
      <c r="D17" s="5" t="n">
        <v>-189685</v>
      </c>
      <c r="E17" s="5" t="n">
        <v>-203459</v>
      </c>
    </row>
    <row r="18" spans="1:5">
      <c r="A18" s="4" t="s">
        <v>87</v>
      </c>
      <c r="B18" s="5" t="n">
        <v>-101692</v>
      </c>
      <c r="C18" s="5" t="n">
        <v>-142388</v>
      </c>
      <c r="D18" s="5" t="n">
        <v>-189685</v>
      </c>
      <c r="E18" s="5" t="n">
        <v>-203459</v>
      </c>
    </row>
    <row r="19" spans="1:5">
      <c r="A19" s="4" t="s">
        <v>88</v>
      </c>
      <c r="B19" s="7" t="n">
        <v>-239854</v>
      </c>
      <c r="C19" s="7" t="n">
        <v>-305198</v>
      </c>
      <c r="D19" s="7" t="n">
        <v>-560836</v>
      </c>
      <c r="E19" s="7" t="n">
        <v>-507178</v>
      </c>
    </row>
    <row r="20" spans="1:5">
      <c r="A20" s="4" t="s">
        <v>89</v>
      </c>
      <c r="B20" s="4" t="s">
        <v>50</v>
      </c>
      <c r="C20" s="4" t="s">
        <v>50</v>
      </c>
      <c r="D20" s="4" t="s">
        <v>50</v>
      </c>
      <c r="E20" s="4" t="s">
        <v>50</v>
      </c>
    </row>
    <row r="21" spans="1:5">
      <c r="A21" s="4" t="s">
        <v>90</v>
      </c>
      <c r="B21" s="5" t="n">
        <v>2516180900</v>
      </c>
      <c r="C21" s="5" t="n">
        <v>1586342398</v>
      </c>
      <c r="D21" s="5" t="n">
        <v>2395753200</v>
      </c>
      <c r="E21" s="5" t="n">
        <v>1459185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8</v>
      </c>
      <c r="B4" s="7" t="n">
        <v>-560836</v>
      </c>
      <c r="C4" s="7" t="n">
        <v>-507178</v>
      </c>
    </row>
    <row r="5" spans="1:3">
      <c r="A5" s="3" t="s">
        <v>93</v>
      </c>
    </row>
    <row r="6" spans="1:3">
      <c r="A6" s="4" t="s">
        <v>94</v>
      </c>
      <c r="B6" s="5" t="n">
        <v>16992</v>
      </c>
      <c r="C6" s="5" t="n">
        <v>16992</v>
      </c>
    </row>
    <row r="7" spans="1:3">
      <c r="A7" s="4" t="s">
        <v>95</v>
      </c>
      <c r="B7" s="4" t="s">
        <v>50</v>
      </c>
      <c r="C7" s="5" t="n">
        <v>152642</v>
      </c>
    </row>
    <row r="8" spans="1:3">
      <c r="A8" s="4" t="s">
        <v>96</v>
      </c>
      <c r="B8" s="5" t="n">
        <v>71049</v>
      </c>
      <c r="C8" s="5" t="n">
        <v>30771</v>
      </c>
    </row>
    <row r="9" spans="1:3">
      <c r="A9" s="4" t="s">
        <v>97</v>
      </c>
      <c r="B9" s="5" t="n">
        <v>98408</v>
      </c>
      <c r="C9" s="4" t="s">
        <v>50</v>
      </c>
    </row>
    <row r="10" spans="1:3">
      <c r="A10" s="4" t="s">
        <v>98</v>
      </c>
      <c r="B10" s="5" t="n">
        <v>144700</v>
      </c>
      <c r="C10" s="5" t="n">
        <v>107590</v>
      </c>
    </row>
    <row r="11" spans="1:3">
      <c r="A11" s="4" t="s">
        <v>99</v>
      </c>
      <c r="B11" s="5" t="n">
        <v>1200</v>
      </c>
      <c r="C11" s="4" t="s">
        <v>50</v>
      </c>
    </row>
    <row r="12" spans="1:3">
      <c r="A12" s="3" t="s">
        <v>100</v>
      </c>
    </row>
    <row r="13" spans="1:3">
      <c r="A13" s="4" t="s">
        <v>101</v>
      </c>
      <c r="B13" s="5" t="n">
        <v>-73997</v>
      </c>
      <c r="C13" s="5" t="n">
        <v>-38418</v>
      </c>
    </row>
    <row r="14" spans="1:3">
      <c r="A14" s="3" t="s">
        <v>102</v>
      </c>
    </row>
    <row r="15" spans="1:3">
      <c r="A15" s="4" t="s">
        <v>103</v>
      </c>
      <c r="B15" s="5" t="n">
        <v>-43118</v>
      </c>
      <c r="C15" s="5" t="n">
        <v>72724</v>
      </c>
    </row>
    <row r="16" spans="1:3">
      <c r="A16" s="4" t="s">
        <v>104</v>
      </c>
      <c r="B16" s="5" t="n">
        <v>-345602</v>
      </c>
      <c r="C16" s="5" t="n">
        <v>-164877</v>
      </c>
    </row>
    <row r="17" spans="1:3">
      <c r="A17" s="4" t="s">
        <v>105</v>
      </c>
      <c r="B17" s="4" t="s">
        <v>50</v>
      </c>
      <c r="C17" s="4" t="s">
        <v>50</v>
      </c>
    </row>
    <row r="18" spans="1:3">
      <c r="A18" s="3" t="s">
        <v>106</v>
      </c>
    </row>
    <row r="19" spans="1:3">
      <c r="A19" s="4" t="s">
        <v>107</v>
      </c>
      <c r="B19" s="5" t="n">
        <v>263600</v>
      </c>
      <c r="C19" s="5" t="n">
        <v>63520</v>
      </c>
    </row>
    <row r="20" spans="1:3">
      <c r="A20" s="4" t="s">
        <v>108</v>
      </c>
      <c r="B20" s="5" t="n">
        <v>40000</v>
      </c>
      <c r="C20" s="5" t="n">
        <v>72000</v>
      </c>
    </row>
    <row r="21" spans="1:3">
      <c r="A21" s="4" t="s">
        <v>109</v>
      </c>
      <c r="B21" s="5" t="n">
        <v>25000</v>
      </c>
      <c r="C21" s="5" t="n">
        <v>20000</v>
      </c>
    </row>
    <row r="22" spans="1:3">
      <c r="A22" s="4" t="s">
        <v>110</v>
      </c>
      <c r="B22" s="5" t="n">
        <v>5000</v>
      </c>
      <c r="C22" s="5" t="n">
        <v>5760</v>
      </c>
    </row>
    <row r="23" spans="1:3">
      <c r="A23" s="4" t="s">
        <v>111</v>
      </c>
      <c r="B23" s="5" t="n">
        <v>-9200</v>
      </c>
      <c r="C23" s="5" t="n">
        <v>-1500</v>
      </c>
    </row>
    <row r="24" spans="1:3">
      <c r="A24" s="4" t="s">
        <v>112</v>
      </c>
      <c r="B24" s="5" t="n">
        <v>324400</v>
      </c>
      <c r="C24" s="5" t="n">
        <v>159780</v>
      </c>
    </row>
    <row r="25" spans="1:3">
      <c r="A25" s="4" t="s">
        <v>113</v>
      </c>
      <c r="B25" s="5" t="n">
        <v>-21202</v>
      </c>
      <c r="C25" s="5" t="n">
        <v>-5097</v>
      </c>
    </row>
    <row r="26" spans="1:3">
      <c r="A26" s="4" t="s">
        <v>114</v>
      </c>
      <c r="B26" s="5" t="n">
        <v>24549</v>
      </c>
      <c r="C26" s="5" t="n">
        <v>5097</v>
      </c>
    </row>
    <row r="27" spans="1:3">
      <c r="A27" s="4" t="s">
        <v>115</v>
      </c>
      <c r="B27" s="5" t="n">
        <v>3347</v>
      </c>
      <c r="C27" s="4" t="s">
        <v>50</v>
      </c>
    </row>
    <row r="28" spans="1:3">
      <c r="A28" s="3" t="s">
        <v>116</v>
      </c>
    </row>
    <row r="29" spans="1:3">
      <c r="A29" s="4" t="s">
        <v>117</v>
      </c>
      <c r="B29" s="4" t="s">
        <v>50</v>
      </c>
      <c r="C29" s="4" t="s">
        <v>50</v>
      </c>
    </row>
    <row r="30" spans="1:3">
      <c r="A30" s="4" t="s">
        <v>118</v>
      </c>
      <c r="B30" s="4" t="s">
        <v>50</v>
      </c>
      <c r="C30" s="4" t="s">
        <v>50</v>
      </c>
    </row>
    <row r="31" spans="1:3">
      <c r="A31" s="3" t="s">
        <v>119</v>
      </c>
    </row>
    <row r="32" spans="1:3">
      <c r="A32" s="4" t="s">
        <v>120</v>
      </c>
      <c r="B32" s="7" t="n">
        <v>148560</v>
      </c>
      <c r="C32" s="7" t="n">
        <v>3149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17:55:29Z</dcterms:created>
  <dcterms:modified xmlns:dcterms="http://purl.org/dc/terms/" xmlns:xsi="http://www.w3.org/2001/XMLSchema-instance" xsi:type="dcterms:W3CDTF">2017-08-16T17:55:29Z</dcterms:modified>
</cp:coreProperties>
</file>